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SOLIDATED STATEMEN" sheetId="5" state="visible" r:id="rId5"/>
    <sheet xmlns:r="http://schemas.openxmlformats.org/officeDocument/2006/relationships" name="UNAUDITED CONDENSED CONSOLIDA_2" sheetId="6" state="visible" r:id="rId6"/>
    <sheet xmlns:r="http://schemas.openxmlformats.org/officeDocument/2006/relationships" name="NATURE OF OPERATIONS AND PRESEN" sheetId="7" state="visible" r:id="rId7"/>
    <sheet xmlns:r="http://schemas.openxmlformats.org/officeDocument/2006/relationships" name="SUMMARY OF SIGNIFICANT ACCOUNTI" sheetId="8" state="visible" r:id="rId8"/>
    <sheet xmlns:r="http://schemas.openxmlformats.org/officeDocument/2006/relationships" name="NET REVENUE AND ACCOUNTS RECEIV" sheetId="9" state="visible" r:id="rId9"/>
    <sheet xmlns:r="http://schemas.openxmlformats.org/officeDocument/2006/relationships" name="LEASES" sheetId="10" state="visible" r:id="rId10"/>
    <sheet xmlns:r="http://schemas.openxmlformats.org/officeDocument/2006/relationships" name="DEBT" sheetId="11" state="visible" r:id="rId11"/>
    <sheet xmlns:r="http://schemas.openxmlformats.org/officeDocument/2006/relationships" name="PREFERRED STOCK AND STOCKHOLDER" sheetId="12" state="visible" r:id="rId12"/>
    <sheet xmlns:r="http://schemas.openxmlformats.org/officeDocument/2006/relationships" name="STOCK-BASED COMPENSATION AND EM" sheetId="13" state="visible" r:id="rId13"/>
    <sheet xmlns:r="http://schemas.openxmlformats.org/officeDocument/2006/relationships" name="LOSS PER SHARE" sheetId="14" state="visible" r:id="rId14"/>
    <sheet xmlns:r="http://schemas.openxmlformats.org/officeDocument/2006/relationships" name="INCOME TAXES" sheetId="15" state="visible" r:id="rId15"/>
    <sheet xmlns:r="http://schemas.openxmlformats.org/officeDocument/2006/relationships" name="FAIR VALUE MEASURMENTS" sheetId="16" state="visible" r:id="rId16"/>
    <sheet xmlns:r="http://schemas.openxmlformats.org/officeDocument/2006/relationships" name="RESTRUCTURING, ACQUISITION, INT" sheetId="17" state="visible" r:id="rId17"/>
    <sheet xmlns:r="http://schemas.openxmlformats.org/officeDocument/2006/relationships" name="COMMITMENTS AND CONTINGENCIES" sheetId="18" state="visible" r:id="rId18"/>
    <sheet xmlns:r="http://schemas.openxmlformats.org/officeDocument/2006/relationships" name="SUBSEQUENT EVENT" sheetId="19" state="visible" r:id="rId19"/>
    <sheet xmlns:r="http://schemas.openxmlformats.org/officeDocument/2006/relationships" name="SUMMARY OF SIGNIFICANT ACCOUN_2" sheetId="20" state="visible" r:id="rId20"/>
    <sheet xmlns:r="http://schemas.openxmlformats.org/officeDocument/2006/relationships" name="NET REVENUE AND ACCOUNTS RECE_2" sheetId="21" state="visible" r:id="rId21"/>
    <sheet xmlns:r="http://schemas.openxmlformats.org/officeDocument/2006/relationships" name="LEASES (Tables)" sheetId="22" state="visible" r:id="rId22"/>
    <sheet xmlns:r="http://schemas.openxmlformats.org/officeDocument/2006/relationships" name="DEBT (Tables)" sheetId="23" state="visible" r:id="rId23"/>
    <sheet xmlns:r="http://schemas.openxmlformats.org/officeDocument/2006/relationships" name="PREFERRED STOCK AND STOCKHOLD_2" sheetId="24" state="visible" r:id="rId24"/>
    <sheet xmlns:r="http://schemas.openxmlformats.org/officeDocument/2006/relationships" name="LOSS PER SHARE (Tables)" sheetId="25" state="visible" r:id="rId25"/>
    <sheet xmlns:r="http://schemas.openxmlformats.org/officeDocument/2006/relationships" name="INCOME TAXES (Tables)" sheetId="26" state="visible" r:id="rId26"/>
    <sheet xmlns:r="http://schemas.openxmlformats.org/officeDocument/2006/relationships" name="FAIR VALUE MEASURMENTS (Tables)" sheetId="27" state="visible" r:id="rId27"/>
    <sheet xmlns:r="http://schemas.openxmlformats.org/officeDocument/2006/relationships" name="RESTRUCTURING, ACQUISITION, I_2" sheetId="28" state="visible" r:id="rId28"/>
    <sheet xmlns:r="http://schemas.openxmlformats.org/officeDocument/2006/relationships" name="NATURE OF OPERATIONS AND PRES_2" sheetId="29" state="visible" r:id="rId29"/>
    <sheet xmlns:r="http://schemas.openxmlformats.org/officeDocument/2006/relationships" name="SUMMARY OF SIGNIFICANT ACCOUN_3" sheetId="30" state="visible" r:id="rId30"/>
    <sheet xmlns:r="http://schemas.openxmlformats.org/officeDocument/2006/relationships" name="NET REVENUE AND ACCOUNTS RECE_3" sheetId="31" state="visible" r:id="rId31"/>
    <sheet xmlns:r="http://schemas.openxmlformats.org/officeDocument/2006/relationships" name="NET REVENUE AND ACCOUNTS RECE_4" sheetId="32" state="visible" r:id="rId32"/>
    <sheet xmlns:r="http://schemas.openxmlformats.org/officeDocument/2006/relationships" name="LEASES - Narrative, Lease Term " sheetId="33" state="visible" r:id="rId33"/>
    <sheet xmlns:r="http://schemas.openxmlformats.org/officeDocument/2006/relationships" name="LEASES - Supplemental Cash Flow" sheetId="34" state="visible" r:id="rId34"/>
    <sheet xmlns:r="http://schemas.openxmlformats.org/officeDocument/2006/relationships" name="LEASES - Maturities of Lease Li" sheetId="35" state="visible" r:id="rId35"/>
    <sheet xmlns:r="http://schemas.openxmlformats.org/officeDocument/2006/relationships" name="LEASES - Maturities of Leases, " sheetId="36" state="visible" r:id="rId36"/>
    <sheet xmlns:r="http://schemas.openxmlformats.org/officeDocument/2006/relationships" name="DEBT - Summary of Debt (Details" sheetId="37" state="visible" r:id="rId37"/>
    <sheet xmlns:r="http://schemas.openxmlformats.org/officeDocument/2006/relationships" name="DEBT - Additional Information (" sheetId="38" state="visible" r:id="rId38"/>
    <sheet xmlns:r="http://schemas.openxmlformats.org/officeDocument/2006/relationships" name="PREFERRED STOCK AND STOCKHOLD_3" sheetId="39" state="visible" r:id="rId39"/>
    <sheet xmlns:r="http://schemas.openxmlformats.org/officeDocument/2006/relationships" name="PREFERRED STOCK AND STOCKHOLD_4" sheetId="40" state="visible" r:id="rId40"/>
    <sheet xmlns:r="http://schemas.openxmlformats.org/officeDocument/2006/relationships" name="PREFERRED STOCK AND STOCKHOLD_5" sheetId="41" state="visible" r:id="rId41"/>
    <sheet xmlns:r="http://schemas.openxmlformats.org/officeDocument/2006/relationships" name="STOCK-BASED COMPENSATION AND _2" sheetId="42" state="visible" r:id="rId42"/>
    <sheet xmlns:r="http://schemas.openxmlformats.org/officeDocument/2006/relationships" name="LOSS PER SHARE (Details)" sheetId="43" state="visible" r:id="rId43"/>
    <sheet xmlns:r="http://schemas.openxmlformats.org/officeDocument/2006/relationships" name="INCOME TAXES - Schedule of Fede" sheetId="44" state="visible" r:id="rId44"/>
    <sheet xmlns:r="http://schemas.openxmlformats.org/officeDocument/2006/relationships" name="INCOME TAXES - Reconciliation o" sheetId="45" state="visible" r:id="rId45"/>
    <sheet xmlns:r="http://schemas.openxmlformats.org/officeDocument/2006/relationships" name="INCOME TAXES - Additional Infor" sheetId="46" state="visible" r:id="rId46"/>
    <sheet xmlns:r="http://schemas.openxmlformats.org/officeDocument/2006/relationships" name="FAIR VALUE MEASURMENTS (Details" sheetId="47" state="visible" r:id="rId47"/>
    <sheet xmlns:r="http://schemas.openxmlformats.org/officeDocument/2006/relationships" name="RESTRUCTURING, ACQUISITION, I_3" sheetId="48" state="visible" r:id="rId48"/>
    <sheet xmlns:r="http://schemas.openxmlformats.org/officeDocument/2006/relationships" name="SUBSEQUENT EVENT (Details)" sheetId="49" state="visible" r:id="rId49"/>
  </sheets>
  <definedNames/>
  <calcPr calcId="124519" fullCalcOnLoad="1"/>
</workbook>
</file>

<file path=xl/sharedStrings.xml><?xml version="1.0" encoding="utf-8"?>
<sst xmlns="http://schemas.openxmlformats.org/spreadsheetml/2006/main" uniqueCount="482">
  <si>
    <t>Document and Entity Information - shares</t>
  </si>
  <si>
    <t>3 Months Ended</t>
  </si>
  <si>
    <t>Mar. 31, 2019</t>
  </si>
  <si>
    <t>Apr. 26, 2019</t>
  </si>
  <si>
    <t>Document Entity Information [Abstract]</t>
  </si>
  <si>
    <t>Entity Registrant Name</t>
  </si>
  <si>
    <t>BioScrip, Inc.</t>
  </si>
  <si>
    <t>Entity Central Index Key</t>
  </si>
  <si>
    <t>0001014739</t>
  </si>
  <si>
    <t>Current Fiscal Year End Date</t>
  </si>
  <si>
    <t>--12-31</t>
  </si>
  <si>
    <t>Entity Filer Category</t>
  </si>
  <si>
    <t>Accelerated Filer</t>
  </si>
  <si>
    <t>Document Type</t>
  </si>
  <si>
    <t>10-Q</t>
  </si>
  <si>
    <t>Document Period End Date</t>
  </si>
  <si>
    <t>Mar. 31,
		2019</t>
  </si>
  <si>
    <t>Document Fiscal Year Focus</t>
  </si>
  <si>
    <t>2019</t>
  </si>
  <si>
    <t>Document Fiscal Period Focus</t>
  </si>
  <si>
    <t>Q1</t>
  </si>
  <si>
    <t>Amendment Flag</t>
  </si>
  <si>
    <t>false</t>
  </si>
  <si>
    <t>Entity Common Stock, Shares Outstanding</t>
  </si>
  <si>
    <t>Entity Emerging Growth Company</t>
  </si>
  <si>
    <t>Entity Small Business</t>
  </si>
  <si>
    <t>CONDENSED CONSOLIDATED BALANCE SHEETS - USD ($) $ in Thousands</t>
  </si>
  <si>
    <t>Dec. 31, 2018</t>
  </si>
  <si>
    <t>Current assets</t>
  </si>
  <si>
    <t>Cash and cash equivalents</t>
  </si>
  <si>
    <t>Restricted cash</t>
  </si>
  <si>
    <t>Accounts receivable, net</t>
  </si>
  <si>
    <t>Inventory</t>
  </si>
  <si>
    <t>Prepaid expenses and other current assets</t>
  </si>
  <si>
    <t>Total current assets</t>
  </si>
  <si>
    <t>Property and equipment, net of accumulated depreciation of $103,866 and $100,851 as of March 31, 2019 and December 31, 2018, respectively</t>
  </si>
  <si>
    <t>Goodwill</t>
  </si>
  <si>
    <t>Deferred taxes</t>
  </si>
  <si>
    <t>Intangible assets, net of accumulated amortization of $50,640 and $49,080 as of March 31, 2019 and December 31, 2018, respectively</t>
  </si>
  <si>
    <t>Operating lease right-of-use assets</t>
  </si>
  <si>
    <t>Other non-current assets</t>
  </si>
  <si>
    <t>Total assets</t>
  </si>
  <si>
    <t>Current liabilities</t>
  </si>
  <si>
    <t>Current portion of long-term debt</t>
  </si>
  <si>
    <t>Current portion of operating lease liabilities</t>
  </si>
  <si>
    <t>Accounts payable</t>
  </si>
  <si>
    <t>Amounts due to plan sponsors</t>
  </si>
  <si>
    <t>Accrued interest</t>
  </si>
  <si>
    <t>Accrued expenses and other current liabilities</t>
  </si>
  <si>
    <t>Total current liabilities</t>
  </si>
  <si>
    <t>Long-term debt, net of current portion</t>
  </si>
  <si>
    <t>Operating lease liabilities, net of current portion</t>
  </si>
  <si>
    <t>Other non-current liabilities</t>
  </si>
  <si>
    <t>Total liabilities</t>
  </si>
  <si>
    <t>Stockholders’ deficit</t>
  </si>
  <si>
    <t>Preferred stock, $.0001 par value; 5,000,000 shares authorized; no shares issued and outstanding as of March 31, 2019 and December 31, 2018, respectively</t>
  </si>
  <si>
    <t>Common stock, $.0001 par value; 250,000,000 shares authorized; 128,567,504 shares issued and 128,160,291 shares outstanding at March 31, 2019, and 128,391,456 shares issued and 128,077,651 shares outstanding as of December 31, 2018, respectively</t>
  </si>
  <si>
    <t>Treasury stock, 407,213 and 313,805 shares outstanding, at cost, as of March 31, 2019 and December 31, 2018, respectively</t>
  </si>
  <si>
    <t>Additional paid-in capital</t>
  </si>
  <si>
    <t>Accumulated deficit</t>
  </si>
  <si>
    <t>Total stockholders’ deficit</t>
  </si>
  <si>
    <t>Total liabilities and stockholders’ deficit</t>
  </si>
  <si>
    <t>Series A convertible preferred stock, $.0001 par value; 825,000 shares authorized; 21,630 shares issued and outstanding; and $3,356 and $3,264 liquidation preference as of March 31, 2019 and December 31, 2018, respectively</t>
  </si>
  <si>
    <t>Convertible preferred stock</t>
  </si>
  <si>
    <t>Series C convertible preferred stock, $.0001 par value; 625,000 shares authorized; 614,177 shares issued and outstanding; and $97,391 and $94,706 liquidation preference as of March 31, 2019 and December 31, 2018, respectively</t>
  </si>
  <si>
    <t>CONDENSED CONSOLIDATED BALANCE SHEETS (Parenthetical) - USD ($) $ in Thousands</t>
  </si>
  <si>
    <t>Property and equipment, accumulated depreciation</t>
  </si>
  <si>
    <t>Intangible assets, accumulated amortization</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at cost (in shares)</t>
  </si>
  <si>
    <t>Series A Preferred Stock</t>
  </si>
  <si>
    <t>Convertible preferred stock series, par value (in dollars per share)</t>
  </si>
  <si>
    <t>Convertible preferred stock series, shares authorized (in shares)</t>
  </si>
  <si>
    <t>Convertible preferred stock series, shares issued (in shares)</t>
  </si>
  <si>
    <t>Convertible preferred stock series, shares outstanding (in shares)</t>
  </si>
  <si>
    <t>Convertible preferred stock series, liquidation preference</t>
  </si>
  <si>
    <t>Series C Preferred Stock</t>
  </si>
  <si>
    <t>UNAUDITED CONDENSED CONSOLIDATED STATEMENTS OF OPERATIONS - USD ($) shares in Thousands, $ in Thousands</t>
  </si>
  <si>
    <t>Mar. 31, 2018</t>
  </si>
  <si>
    <t>Income Statement [Abstract]</t>
  </si>
  <si>
    <t>Net revenue</t>
  </si>
  <si>
    <t>Cost of revenue (excluding depreciation expense)</t>
  </si>
  <si>
    <t>Gross profit</t>
  </si>
  <si>
    <t>Operating expenses:</t>
  </si>
  <si>
    <t>Service location operating expenses</t>
  </si>
  <si>
    <t>General and administrative expenses</t>
  </si>
  <si>
    <t>Depreciation and amortization expense</t>
  </si>
  <si>
    <t>Restructuring, acquisition, integration, and other expenses</t>
  </si>
  <si>
    <t>Total operating expenses</t>
  </si>
  <si>
    <t>Operating loss</t>
  </si>
  <si>
    <t>Other expense:</t>
  </si>
  <si>
    <t>Interest expense, net</t>
  </si>
  <si>
    <t>Change in fair value of equity linked liabilities</t>
  </si>
  <si>
    <t>Gain on dispositions</t>
  </si>
  <si>
    <t>Total other expense</t>
  </si>
  <si>
    <t>Loss from continuing operations before income taxes</t>
  </si>
  <si>
    <t>Income tax expense</t>
  </si>
  <si>
    <t>Loss from continuing operations</t>
  </si>
  <si>
    <t>Loss from discontinued operations, net of income taxes</t>
  </si>
  <si>
    <t>Net loss</t>
  </si>
  <si>
    <t>Accrued dividends on preferred stock</t>
  </si>
  <si>
    <t>Loss attributable to common stockholders</t>
  </si>
  <si>
    <t>Basic loss per share:</t>
  </si>
  <si>
    <t>Loss from continuing operations (in dollars per share)</t>
  </si>
  <si>
    <t>Loss from discontinued operations (in dollars per share)</t>
  </si>
  <si>
    <t>Basic loss per share (in dollars per share)</t>
  </si>
  <si>
    <t>Diluted loss per share:</t>
  </si>
  <si>
    <t>Diluted loss per share (in dollars per share)</t>
  </si>
  <si>
    <t>Weighted average number of common shares outstanding:</t>
  </si>
  <si>
    <t>Basic (in shares)</t>
  </si>
  <si>
    <t>Diluted (in shares)</t>
  </si>
  <si>
    <t>UNAUDITED CONSOLIDATED STATEMENT OF STOCKHOLDERS' EQUITY - USD ($) $ in Thousands</t>
  </si>
  <si>
    <t>Total</t>
  </si>
  <si>
    <t>Preferred Stock</t>
  </si>
  <si>
    <t>Common Stock</t>
  </si>
  <si>
    <t>Treasury Stock</t>
  </si>
  <si>
    <t>Additional Paid-in Capital</t>
  </si>
  <si>
    <t>Accumulated Deficit</t>
  </si>
  <si>
    <t>Equity, beginning balance at Dec. 31, 2017</t>
  </si>
  <si>
    <t>Increase (Decrease) in Stockholders' Equity [Roll Forward]</t>
  </si>
  <si>
    <t>Exercise of stock options, vesting of restricted stock and related tax withholdings</t>
  </si>
  <si>
    <t>Stock-based compensation</t>
  </si>
  <si>
    <t>Equity, ending balance at Mar. 31, 2018</t>
  </si>
  <si>
    <t>Equity, beginning balance at Dec. 31, 2018</t>
  </si>
  <si>
    <t>Equity, ending balance at Mar. 31, 2019</t>
  </si>
  <si>
    <t>UNAUDITED CONDENSED CONSOLIDATED STATEMENTS OF CASH FLOWS - USD ($) $ in Thousands</t>
  </si>
  <si>
    <t>Cash flows from operating activities:</t>
  </si>
  <si>
    <t>Less: Loss from discontinued operations, net of income taxes</t>
  </si>
  <si>
    <t>Adjustments to reconcile net loss from continuing operations to net cash used in operating activities:</t>
  </si>
  <si>
    <t>Depreciation and amortization</t>
  </si>
  <si>
    <t>Amortization of operating lease right-of-use assets</t>
  </si>
  <si>
    <t>Amortization of deferred financing costs and debt discount</t>
  </si>
  <si>
    <t>Change in deferred income taxes</t>
  </si>
  <si>
    <t>Paid-in-kind interest capitalized as principal on Second Lien Note Facility</t>
  </si>
  <si>
    <t>Changes in assets and liabilities</t>
  </si>
  <si>
    <t>Accounts receivable</t>
  </si>
  <si>
    <t>Prepaid expenses and other assets</t>
  </si>
  <si>
    <t>Operating lease liabilities</t>
  </si>
  <si>
    <t>Accrued expenses and other liabilities</t>
  </si>
  <si>
    <t>Net cash used in operating activities from continuing operations</t>
  </si>
  <si>
    <t>Net cash used in operating activities from discontinued operations</t>
  </si>
  <si>
    <t>Net cash used in operating activities</t>
  </si>
  <si>
    <t>Cash flows from investing activities:</t>
  </si>
  <si>
    <t>Purchases of property and equipment, net</t>
  </si>
  <si>
    <t>Net cash used in investing activities</t>
  </si>
  <si>
    <t>Cash flows from financing activities:</t>
  </si>
  <si>
    <t>Repayments of finance leases</t>
  </si>
  <si>
    <t>Net activity from exercises of employee stock awards</t>
  </si>
  <si>
    <t>Net cash used in financing activities</t>
  </si>
  <si>
    <t>Net change in cash, cash equivalents and restricted cash</t>
  </si>
  <si>
    <t>Cash, cash equivalents and restricted cash - beginning of period</t>
  </si>
  <si>
    <t>Cash, cash equivalents and restricted cash - end of period</t>
  </si>
  <si>
    <t>SUPPLEMENTAL CASH FLOW INFORMATION:</t>
  </si>
  <si>
    <t>Cash paid during the period for interest</t>
  </si>
  <si>
    <t>Cash paid during the period for income taxes, net of refunds</t>
  </si>
  <si>
    <t>NON-CASH INVESTING AND FINANCING ACTIVITIES:</t>
  </si>
  <si>
    <t>NATURE OF OPERATIONS AND PRESENTATION OF FINANCIAL STATEMENTS</t>
  </si>
  <si>
    <t>Organization, Consolidation and Presentation of Financial Statements [Abstract]</t>
  </si>
  <si>
    <t>Nature of Operations and Presentation of Financial Statements</t>
  </si>
  <si>
    <t>NATURE OF OPERATIONS AND PRESENTATION OF FINANCIAL STATEMENTS Corporate Organization and Business We are a national provider of infusion and home care management solutions with nearly 67 service locations around the U.S. We partner with physicians, hospital systems, payors, pharmaceutical manufacturers and skilled nursing facilities to provide patients access to post-acute care services. We operate with a commitment to bring customer-focused pharmacy and related healthcare infusion therapy services into the home or alternate-site setting. By collaborating with the full spectrum of healthcare professionals and the patient, we aim to provide cost-effective care that is driven by clinical excellence, customer service and values that promote positive outcomes and an enhanced quality of life for those whom we serve. Option Care Enterprises, Inc. Merger Agreement On March 14, 2019 we entered into a definitive merger agreement with the shareholder of Option Care Enterprises, Inc. (“Option Care”), the nation’s largest independent provider of home and alternate treatment site infusion therapy services. Under the terms of the merger agreement, the Company will issue new shares of its common stock to the Option Care’s shareholder in a non-taxable exchange, which will result in BioScrip shareholders holding approximately 20% of the combined company. The shareholder of Option Care has secured committed financing, the proceeds of which will be used to retire the Company’s First Lien Note Facility, Second Lien Note Facility and 2021 Notes at the close of the transaction. Following the close of the transaction, the combined company common stock will continue to be listed on the Nasdaq Global Market. The transaction is currently expected to close by the end of 2019. Basis of Presentation These Unaudited Consolidated Financial Statements should be read in conjunction with the audited Consolidated Financial Statements, including the notes thereto, and other information included in the Annual Report on Form 10-K of BioScrip, Inc. and its wholly-owned subsidiaries (the “Company”) for the year ended December 31, 2018 (the “Annual Report”) filed with the U.S. Securities and Exchange Commission (“SEC”). These Unaudited Condensed Consolidated Financial Statements have been prepared in accordance with U.S. generally accepted accounting principles (“GAAP”) for interim financial information, and the instructions to Form 10-Q and Article 10 of Regulation S-X promulgated under the Securities Exchange Act of 1934, as amended (the “Exchange Act”). Accordingly, they do not include all of the information and footnotes required by GAAP for complete financial statements. The condensed consolidated balance sheet data as of December 31, 2018 was derived from audited financial statements, but does not include all disclosures required by GAAP. The information furnished in these Unaudited Condensed Consolidated Financial Statements reflects all adjustments, including normal recurring adjustments, which are, in the opinion of management, necessary for a fair presentation of the results for the interim periods presented. Operating results for the interim periods presented require management to make estimates and assumptions that affect the amounts reported in the financial statements and accompanying notes and are not necessarily indicative of the results that may be expected for the full year. Principles of Consolidation The Unaudited Condensed Consolidated Financial Statements include the accounts of the Company and its wholly-owned subsidiaries. All significant intercompany accounts and transactions have been eliminated in consolidation. Reclassifications Certain prior period financial statement amounts have been reclassified to conform to current period presentation. Additionally, certain amounts in the Unaudited Condensed Consolidated Statements of Operations have been reclassified to include the presentation of operating expenses and operating income (loss).</t>
  </si>
  <si>
    <t>SUMMARY OF SIGNIFICANT ACCOUNTING POLICIES</t>
  </si>
  <si>
    <t>Accounting Policies [Abstract]</t>
  </si>
  <si>
    <t>Significant Accounting Policies</t>
  </si>
  <si>
    <t>SUMMARY OF SIGNIFICANT ACCOUNTING POLICIES Leases We have lease agreements for facilities, warehouses, office space, and property and equipment. We determine if an arrangement is a lease at inception. Operating leases are included in operating lease right-of-use assets (“ROU assets”) and operating lease liabilities in our consolidated balance sheets. Finance leases are included in property and equipment and long-term debt in our consolidated balance sheets. ROU assets and operating lease liabilities are recognized at the lease commencement date. Operating lease liabilities represent the present value of unpaid lease payments. As the majority of our leases do not provide an implicit rate, we use our estimated incremental borrowing rate at the lease commencement date to determine the present value of unpaid lease payments. ROU assets represent our right to use underlying assets and are recorded as operating lease liabilities adjusted for prepayments or accrued lease payments, initial direct costs, lease incentives, and impairment of ROU assets. Tenant incentives used to fund leasehold improvements are recognized when earned and reduce our right-of-use asset related to the lease. These are amortized through the right-of-use asset as reductions of expense over the lease term. Our leases typically contain rent escalations over the expected lease term. We recognize expense for these leases on a straight-line basis over the expected lease term. We review the terms of any renewal options to determine if it is reasonably certain that they will be exercised, however we generally conclude that our expected lease term is the minimum noncancellable period of the lease. We have lease agreements with both lease and non-lease components, which we elected to account for as single lease components for all asset classes. Leases with an initial term of 12 months or less are not recorded on the balance sheet and are expensed on a straight-line basis over the related lease term. Our lease agreements do not contain any material residual value guarantees or material restrictive covenants. Accounting Pronouncements Recently Adopted We adopted ASU 2016-02, Leases , on January 1, 2019. The standard requires lessees to recognize a liability for lease obligations, which represents the discounted obligation to make future minimum lease payments, and a corresponding right-of-use asset on the balance sheet and disclosure of key information about leasing arrangements. We elected the optional transition method to apply the standard as of the effective date and therefore, we did not apply the standard to the comparative periods presented in our financial statements. We elected the transition package of three practical expedients permitted within the standard, which eliminates the requirement to reassess prior conclusions about lease identification, lease classification and initial direct costs. We did not elect the hindsight practical expedient, which permits the use of hindsight when determining lease term and impairment of right-of-use assets. Further, we elected a short-term lease exception policy, permitting us to not apply the recognition requirements of this standard to short-term leases (i.e. leases with terms of 12 months or less) and an accounting policy to account for lease and non-lease components as a single component for certain classes of assets. Adoption of the new standard resulted in the recording of operating lease liabilities and corresponding ROU assets of $25.9 million as of January 1, 2019. Additionally, existing net liabilities for prepayments or accrued lease payments, initial direct costs and lease incentives of $5.0 million were reclassified as an offset to the ROU assets on January 1, 2019, resulting in net initial ROU assets of $20.9 million . The standard did not materially impact our consolidated statements of operations or cash flows. We adopted ASU 2017-11— Earnings Per Share (Topic 260), Distinguishing Liabilities From Equity (Topic 480) , and Derivatives and Hedging (Topic 815):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on January 1, 2019. ASU 2017-11 eliminates the requirement that a down round feature precludes equity classification when assessing whether an instrument is indexed to an entity’s own stock. A freestanding equity-linked financial instrument no longer would be accounted for as a derivative liability at fair value as a result of the existence of a down round feature. The adoption of this standard did not have a material impact on the Company’s consolidated financial statements. Recent Accounting Pronouncements In August 2018, the FASB issued ASU 2018-13— Fair Value Measurement (Topic 820): Disclosure Framework— Changes to the Disclosure Requirements for Fair Value Measurements . ASU 2018-13 modifies fair value measurement disclosure requirements. The effective date for ASU 2018-13 is for annual and interim periods beginning after December 15, 2019. Early adoption is permitted. The adoption of this standard is not expected to have a material impact on the Company’s disclosures to the consolidated financial statements. In June 2016, the FASB issued ASU 2016-13—Financial Instruments—Credit Losses (Topic 326): Measurement of Credit Losses on Financial Instruments , which requires measurement and recognition of expected credit losses for financial assets held. The amendments in ASU 2016-13 eliminate the probable threshold for initial recognition of a credit loss in current GAAP and reflect an entity’s current estimate of all expected credit losses. ASU 2016-13 is effective for interim and annual reporting periods beginning January 1, 2020, and is to be applied using a modified retrospective transition method. Earlier adoption is permitted. The adoption of this standard is not expected to have a material impact on the Company’s consolidated financial statements.</t>
  </si>
  <si>
    <t>NET REVENUE AND ACCOUNTS RECEIVABLE</t>
  </si>
  <si>
    <t>Revenue from Contract with Customer [Abstract]</t>
  </si>
  <si>
    <t>Net Revenue and Accounts Receivable</t>
  </si>
  <si>
    <t>NET REVENUE AND ACCOUNTS RECEIVABLE The following table presents our disaggregated net revenue for each associated payor class (in thousands). Sales and usage-based taxes are excluded from net revenue. Three Months Ended 2019 2018 Commercial $ 149,696 $ 140,541 Government 27,959 26,542 Patient 1,301 1,501 Total Net Revenue $ 178,956 $ 168,584 Net Revenue Concentration No single payor accounted for more than 10.0% of revenue during the three months ended March 31, 2019 or 2018. Collectability of Accounts Receivable The following table sets forth the aging of our net accounts receivable, aged based on date of service and categorized based on the three primary payor groups (in thousands): March 31, 2019 December 31, 2018 0 - 180 days Over 180 days Total 0 - 180 days Over 180 days Total Government $ 19,202 $ 7,540 $ 26,742 $ 17,849 $ 6,098 $ 23,947 Commercial 65,746 17,680 83,426 67,288 14,740 82,028 Patient 3,716 6,940 10,656 2,092 6,797 8,889 Accounts receivable, net $ 88,664 $ 32,160 $ 120,824 $ 87,229 $ 27,635 $ 114,864</t>
  </si>
  <si>
    <t>LEASES</t>
  </si>
  <si>
    <t>Leases [Abstract]</t>
  </si>
  <si>
    <t>Leases</t>
  </si>
  <si>
    <t>LEASES Operating lease costs of $1.9 million , including short-term leases, for the three months ended March 31, 2019 are included in general and administrative expenses in the Condensed Consolidated Statements of Operations. Finance lease costs consisting of depreciation and amortization and interest were nominal during the three months ended March 31, 2019. Lease term and discount rate March 31, 2019 Weighted-average remaining lease term (years) Operating leases 5.4 Weighted-average discount rate Operating leases 10.96% Supplemental cash flow information Three Months Ended Cash paid for amounts included in the measurement of lease liabilities Operating cash flows from operating leases $ 2,165 Financing cash flows from finance leases $ 172 We did not enter into any significant operating leases or finance leases during the three months ended March 31, 2019. Maturities of lease liabilities (in thousands) Operating leases Finance leases Total 2019 $ 5,687 $ 806 $ 6,493 2020 6,480 638 7,118 2021 5,822 — 5,822 2022 4,587 — 4,587 2023 3,299 — 3,299 After 2023 6,945 — 6,945 Total future minimum lease payments 32,820 1,444 $ 34,264 Less: interest 8,274 24 Present value of lease liabilities $ 24,546 $ 1,420 As of March 31, 2019, we had no significant additional operating or finance leases that had not yet commenced. Prior to the adoption of ASU 2016-02, Leases, on January 1, 2019, maturities of lease liabilities included certain variable non-lease components, which are excluded from maturities of lease liabilities as of March 31, 2019. As previously disclosed in our 2018 Annual Report on Form 10-K, maturities of lease liabilities are as follows as of December 31, 2018: Maturities of lease liabilities (in thousands) Operating leases Finance leases Total 2019 $ 8,934 $ 679 $ 9,613 2020 7,143 311 7,454 2021 6,252 — 6,252 2022 4,797 — 4,797 2023 3,320 — 3,320 After 2023 7,470 — 7,470 Total future minimum lease payments $ 37,916 $ 990 $ 38,906</t>
  </si>
  <si>
    <t>DEBT</t>
  </si>
  <si>
    <t>Debt Disclosure [Abstract]</t>
  </si>
  <si>
    <t>Debt</t>
  </si>
  <si>
    <t>DEBT Debt consisted of the following (in thousands): March 31, 2019 December 31, 2018 First Lien Note Facility, net of unamortized discount 199,120 198,962 Second Lien Note Facility, net of unamortized discount 114,372 108,931 2021 Notes, net of unamortized discount 198,326 198,125 Finance leases 1,420 990 Less: Deferred financing costs (1,983 ) (2,334 ) Total debt 511,255 504,674 Less: Current portion of long-term debt (4,536 ) (3,179 ) Long-term debt, net of current portion $ 506,719 $ 501,495 Debt Facilities On June 29, 2017 (the “Closing Date”), the Company entered into (i) a first lien note purchase agreement (the “First Lien Note Facility”), among the Company, which is the issuer under the agreement, the financial institutions and note purchasers from time to time party to the agreement (the “First Lien Note Purchasers”), and Wells Fargo Bank, National Association, in its capacity as collateral agent for itself and the First Lien Note Purchasers (the “First Lien Collateral Agent”), pursuant to which the Company issued first lien senior secured notes in an aggregate principal amount of $200.0 million (the “First Lien Notes”); and (ii) a second lien note purchase agreement (the “Second Lien Note Facility” and, together with the First Lien Note Facility, the “Notes Facilities”) among the Company, which is the issuer under the agreement, the financial institutions and note purchasers from time to time party to the agreement (the “Second Lien Note Purchasers”), and Wells Fargo Bank, National Association, in its capacity as collateral agent for itself and the Second Lien Note Purchasers (the “Second Lien Collateral Agent” and, together with the First Lien Collateral Agent, the “Collateral Agent”), pursuant to which the Company (a) issued second lien senior secured notes in an aggregate initial principal amount of $100.0 million (the “Initial Second Lien Notes”) and (b) had the ability to draw upon the Second Lien Note Facility and issue second lien delayed draw senior secured notes, which was exercised on June 21, 2018, in an aggregate initial principal amount of $10.0 million , representing the maximum borrowings allowed on this facility (the “Second Lien Delayed Draw Notes” and, together with the Initial Second Lien Notes, the “Second Lien Notes”; the Second Lien Notes, together with the First Lien Notes, the “Notes”). Funds managed by Ares Management L.P. are acting as lead purchasers for the Notes Facilities. The Company used the proceeds of the sale of the First Lien Notes and the Initial Second Lien Notes to repay in full all amounts outstanding under the Prior Credit Agreements and extinguished the liability. Each of the Prior Credit Agreements was terminated following such repayment. The Company used the remaining proceeds of $15.9 million , net of $0.2 million in issuance costs, from the Notes Facilities and the related private placement of the Company’s common stock for working capital and general corporate purposes. The First Lien Notes accrue interest, payable monthly in arrears, at a floating rate or rates equal to, at the option of the Company, (i) the base rate (defined as the highest of the Federal Funds Rate plus 0.5% per annum, the Prime Rate as published by The Wall Street Journal and the one-month London Interbank Offered Rate (“LIBOR”) (subject to a 1.0% floor) plus 1.0% ), or (ii) the one-month LIBOR rate (subject to a 1.0% floor), plus a margin of 6.0% if the base rate is selected or 7.0% if the LIBOR Option is selected. The First Lien Notes mature on August 15, 2020, provided that if the Company’s existing 8.875% Senior Notes due 2021 (the “2021 Notes”) are refinanced prior to August 15, 2020, then the scheduled maturity date of the First Lien Notes shall be June 30, 2022. The First Lien Notes amortize in equal quarterly installments equal to 0.625% of the aggregate principal amount of the First Lien Note Facility, commencing on September 30, 2019, and on the last day of each third month thereafter, with the balance payable at maturity. The First Lien Notes are pre-payable at the Company’s option at specified premiums to the principal amount that will decline over the term of the First Lien Note Facility. If the First Lien Notes are prepaid prior to the second anniversary of the Closing Date, the Company will be required to pay a make-whole premium based on the present value (using a discount rate based on the specified treasury rate plus 50 basis points) of all remaining interest payments on the First Lien Notes being prepaid prior to the second anniversary of the Closing Date, plus 4.0% of the principal amount of First Lien Notes being prepaid. On or after the second anniversary of the Closing Date, the prepayment premium is 4.0% , which declines to 2.0% on or after the third anniversary of the Closing Date, and declines to 0.0% on or after the fourth anniversary of the Closing Date. At any time, the Company may pre-pay up to $50.0 million in aggregate principal amount of the First Lien Notes from internally generated cash without incurring any make-whole or prepayment premium. The occurrence of certain events of default may increase the applicable rate of interest by 2.0% and could result in the acceleration of the Company’s obligations under the First Lien Note Facility prior to stated maturity and an obligation of the Company to pay the full amount of its obligations under the First Lien Note Facility. The First Lien Note Facility contains customary events of default that include, among others, non-payment of principal, interest or fees, violation of covenants, inaccuracy of representations and warranties, bankruptcy and insolvency events, material judgments, cross-defaults to material indebtedness and events constituting a change of control. In addition, the obligations under the First Lien Note Facility are guaranteed by joint and several guarantees from the Company’s subsidiaries. In connection with the First Lien Note Facility, the Company, its subsidiaries and the First Lien Collateral Agent entered into a First Lien Guaranty and Security Agreement, dated as of June 29, 2017 (the “First Lien Guaranty and Security Agreement”). Pursuant to the First Lien Guaranty and Security Agreement, the obligations under the First Lien Notes are secured by first priority liens on, and security interests in, substantially all of the assets of the Company and its subsidiaries. The Second Lien Notes accrue interest, payable monthly in arrears, at a floating rate or rates equal to, at the option of the Company, (i) one-month LIBOR (subject to a 1.25% floor) plus 9.25% per annum in cash, (ii) one-month LIBOR (subject to a 1.25% floor) plus 11.25% per annum, which amount will be capitalized on each interest payment date, or (iii) one-month LIBOR (subject to a 1.25% floor) plus 10.25% per annum, of which one-half LIBOR plus 4.625% per annum will be payable in cash and one-half LIBOR plus 5.625% per annum will be capitalized on each interest payment date, provided that, in each case, if any permitted refinancing indebtedness with which the 2021 Notes are refinanced requires or permits the payment of cash interest, all of the interest on the Second Lien Notes shall be paid in cash. During the first quarter, $4.1 million of interest was capitalized to the Second Lien Notes, increasing the principal amount to $121.9 million as of March 31, 2019. The Second Lien Notes mature on August 15, 2020, provided that if the 2021 Notes are refinanced prior to August 15, 2020, then the scheduled maturity date of the Second Lien Notes shall be June 30, 2022. In connection with the Second Lien Note Facility, the Company also issued warrants (the “2017 Warrants”) to the purchasers of the Second Lien Notes pursuant to a Warrant Purchase Agreement dated as of June 29, 2017 (the “Warrant Purchase Agreement”). The 2017 Warrants entitle the purchasers of the Warrants to purchase shares of Common Stock, representing at the time of any exercise of the 2017 Warrants an equivalent number of shares equal to 4.99% of the Common Stock of the Company on a fully diluted basis, subject to the terms of the Warrant Agreement governing the Warrants, dated as of June 29, 2017 (the “Warrant Agreement”). The 2017 Warrants, considered a derivative and subject to remeasurement at each reporting period, are reflected in other non-current liabilities at a fair value of $15.3 million . The Second Lien Notes are not subject to scheduled amortization installments. The Second Lien Notes are pre-payable at the Company’s option at specified premiums to the principal amount that will decline over the term of the Second Lien Note Facility. If the Second Lien Notes are prepaid prior to the third anniversary of the Closing Date, the Company will need to pay a make-whole premium based on the present value (using a discount rate based on the specified treasury rate plus 50 basis points) of all remaining interest payments on the Second Lien Notes being prepaid prior to the third anniversary of the Closing Date, plus 4.0% of the principal amount of Second Lien Notes being prepaid. On or after the third anniversary of the Closing Date, the prepayment premium is 4.0% , which declines to 2.0% on or after the fourth anniversary of the Closing Date, and declines to 0.0% on or after the fifth anniversary of the Closing Date. The occurrence of certain events of default may increase the applicable rate of interest by 2.0% and could result in the acceleration of the Company’s obligations under the Second Lien Note Facility prior to stated maturity and an obligation of the Company to pay the full amount of its obligations under the Second Lien Note Facility. The Second Lien Note Facility contains customary events of default that include, among others, non-payment of principal, interest or fees, violation of covenants, inaccuracy of representations and warranties, bankruptcy and insolvency events, material judgments, cross-defaults to material indebtedness and events constituting a change of control. In addition, the obligations under the Second Lien Note Facility are guaranteed by joint and several guarantees from the Company’s subsidiaries. In connection with the Second Lien Note Facility, the Company, its subsidiaries and the Second Lien Collateral Agent entered into a Second Lien Guaranty and Security Agreement, dated as of June 29, 2017 (the “Second Lien Guaranty and Security Agreement”). Pursuant to the Second Lien Guaranty and Security Agreement, the obligations under the Second Lien Notes are secured by second priority liens on, and security interests in, substantially all of the assets of the Company and its subsidies. In connection with the First Lien Note Facility and the Second Lien Note Facility, the Company, the First Lien Collateral Agent and the Second Lien Collateral Agent, entered into an intercreditor agreement containing customary provisions to, among other things, subordinate the lien priority of the liens granted under the Second Lien Note Facility to the liens granted under the First Lien Note Facility. 2021 Notes On February 11, 2014, the Company issued $200.0 million aggregate principal amount of the 2021 Notes. The 2021 Notes are senior unsecured obligations of the Company and are fully and unconditionally guaranteed by all existing and future subsidiaries of the Company. Interest on the 2021 Notes accrues at a fixed rate of 8.875% per annum and is payable in cash semi-annually on February 15 and August 15 of each year. The debt discount of $5.0 million at issuance is being amortized as interest expense through maturity which will result in the accretion over time of the outstanding debt balance to the principal amount. The 2021 Notes are the Company’s senior unsecured obligations and rank equally in right of payment with all of its other existing and future senior unsecured indebtedness and senior in right of payment to all of its existing and future subordinated indebtedness. The 2021 Notes are guaranteed on a full, joint and several basis by each of the Company’s existing and future domestic restricted subsidiaries that is a borrower under any of the Company’s credit facilities or that guarantees any of the Company’s debt or that of any of its restricted subsidiaries, in each case incurred under the Company’s credit facilities. As of March 31, 2019 , the Company does not have any independent assets or operations, and as a result, its direct and indirect subsidiaries (other than minor subsidiaries), each being 100% owned by the Company, are fully and unconditionally, jointly and severally, providing guarantees on a senior unsecured basis to the 2021 Notes.</t>
  </si>
  <si>
    <t>PREFERRED STOCK AND STOCKHOLDERS' DEFICIT</t>
  </si>
  <si>
    <t>Equity [Abstract]</t>
  </si>
  <si>
    <t>Preferred Stock and Stockholders' Deficit</t>
  </si>
  <si>
    <t>STOCKHOLDERS’ DEFICIT Series A Preferred Stock As of March 31, 2019 , the carrying value of Series A Preferred Stock included accrued dividends at 11.5% and discount accretion from the date of issuance. Dividends and discount accretion totaled $0.1 million and $14 thousand , respectively, for the three months ended March 31, 2019 and were recorded as a reduction to additional paid-in capital. The following table sets forth the activity recorded during the three months ended March 31, 2019 related to the Series A Preferred Stock (in thousands): Series A Preferred Stock carrying value at December 31, 2018 $ 3,231 Dividends and discount accretion through March 31, 2019 1 106 Series A Preferred Stock carrying value March 31, 2019 $ 3,337 1 Dividends recorded reflect the increase in the Liquidation Preference associated with unpaid dividends. Series C Preferred Stock As of March 31, 2019 , the carrying value of Series C Preferred Stock included accrued dividends at 11.5% and discount accretion from the date of issuance. Dividends and discount accretion totaled $2.7 million and $0.2 million , respectively, for the three months ended March 31, 2019 and were recorded as a reduction to additional paid-in capital. The following table sets forth the activity recorded during the three months ended March 31, 2019 related to the Series C Preferred Stock (in thousands): Series C Preferred Stock carrying value at December 31, 2018 $ 90,058 Dividends and discount accretion through March 31, 2019 1 2,851 Series C Preferred Stock carrying value March 31, 2019 $ 92,909 1 Dividends recorded reflect the increase in the Liquidation Preference associated with unpaid dividends. As of March 31, 2019 , the Liquidation Preference of the Series A Preferred Stock and Series C Preferred Stock was $3.4 million and $97.4 million , respectively. 2017 Warrants In connection with the Second Lien Note Facility (as defined above), the Company issued the 2017 Warrants to the purchasers of the Second Lien Notes (as defined above) pursuant to a Warrant Purchase Agreement dated as of June 29, 2017 (the “Warrant Purchase Agreement”). The 2017 Warrants entitle the purchasers of the Warrants to purchase shares of Common Stock, representing at the time of any exercise of the 2017 Warrants an equivalent number of shares equal to 4.99% of the Common Stock of the Company on a fully diluted basis, subject to the terms of the Warrant Agreement governing the 2017 Warrants, dated as of June 29, 2017 (the “Warrant Agreement”); provided, however, the 2017 Warrants may not be converted to the extent that, after giving effect to such conversion, the holders of the 2017 Warrants would beneficially own, in the aggregate, in excess of (i) 19.99% of the shares of Common Stock outstanding as of June 29, 2017 (the “Closing Date”) minus (ii) the shares of Common Stock that were sold pursuant to the Second Quarter 2017 Private Placement (the “Conversion Cap”). The Conversion Cap will not apply to the 2017 Warrants if the Company obtains the approval of its stockholders for the removal of the Conversion Cap, which the Company is required to take certain steps to attempt to obtain, subject to the terms of the Warrant Agreement. The 2017 Warrants have a 10 -year term and an initial exercise price of $2.00 per share, and may be exercised by payment of the exercise price in cash or surrender of shares of Common Stock into which the 2017 Warrants are being converted in an aggregate amount sufficient to pay the exercise price. The exercise price and the number of shares that may be acquired upon exercise of the 2017 Warrants are subject to adjustment in certain situations, including price based anti-dilution protection whereby, subject to certain exceptions, if the Company later issues Common Stock or certain Common Stock Equivalents (as defined in the Warrant Agreement) at a price less than either the then-current market price per share or exercise price of the 2017 Warrants, then the exercise price will be decreased and the percentage of shares of Common Stock issuable upon exercise of the 2017 Warrants will remain the same, giving effect to such issuance. Additionally, the 2017 Warrants have standard anti-dilution protections if the Company effects a stock split, subdivision, reclassification or combination of its Common Stock or fixes a record date for the making of a dividend or distribution to stockholders of cash or certain assets. Upon the occurrence of certain business combinations, the 2017 Warrants will be converted into the right to acquire shares of stock or other securities or property (including cash) of the successor entity. The 2017 Warrants are reflected as a liability in other non-current liabilities on the accompanying Unaudited Condensed Consolidated Balance Sheets and are adjusted to fair value at the end of each reporting period through an adjustment to earnings. The fair value of the 2017 Warrants was $15.3 million as of March 31, 2019 . Fair value decreases of $10.0 million and $3.4 million for the three months ended March 31, 2019 and 2018 , respectively, are presented as changes in fair value of equity linked liabilities on the accompanying Unaudited Condensed Consolidated Statements of Operations.</t>
  </si>
  <si>
    <t>STOCK-BASED COMPENSATION AND EMPLOYEE BENEFIT PLANS</t>
  </si>
  <si>
    <t>Disclosure of Compensation Related Costs, Share-based Payments [Abstract]</t>
  </si>
  <si>
    <t>Stock-Based Compensation and Employee Benefit Plans</t>
  </si>
  <si>
    <t>STOCK-BASED COMPENSATION AND EMPLOYEE BENEFIT PLANS BioScrip Equity Incentive Plans Under the Company’s 2018 Equity Incentive Plan (the “2018 Plan”), approved at the annual meeting by the stockholders on May 3, 2018, the Company may issue, among other things, incentive stock options, non-qualified stock options, stock appreciation rights, restricted stock units, stock grants, and performance units to key employees and directors. The 2018 Plan is administered by the Company’s Management Development and Compensation Committee (the “Compensation Committee”), a standing committee of the Board of Directors. A total of 16,406,939 shares of Common Stock were initially authorized for issuance under the 2018 Plan, which included the shares that remained available under the 2008 Plan. No key employee in any calendar year will be granted more than 3,000,000 shares of Common Stock with respect to any combination of (i) Options to purchase shares of Common Stock, (ii) Stock Appreciation Rights (based on the appreciation with respect to shares of Common Stock); and (iii) Stock Grants and Restricted Stock Units that are intended to comply with the requirements of Section 162(m) of the Code. As of March 31, 2019 , there were 13,104,422 shares of Common Stock available for future grant under the 2018 Plan. Stock Options The Company recognized compensation expense related to stock options of $0.2 million and $0.3 million during the three months ended March 31, 2019 and 2018 , respectively. Restricted Stock The Company recognized $0.8 million and $0.2 million of compensation expense related to restricted stock awards during the three months ended March 31, 2019 and 2018 , respectively. Employee Stock Purchase Plan On May 3, 2018, the Company’s stockholders approved an amendment to the BioScrip, Inc. Employee Stock Purchase Plan (the “ESPP”). The ESPP provides all eligible employees, as defined under the ESPP, the opportunity to purchase up to a maximum number of shares of Common Stock of the Company as determined by the Compensation Committee. Participants in the ESPP may acquire the Common Stock at a cost of 85% of the lower of the fair market value on the first or last day of the quarterly offering period. As of March 31, 2019 , there were 1,379,943 remaining shares available for issuance under the ESPP. In April 2019, 69,141 shares were issued to participants under this plan for elections made for the first quarter of 2019. During the three months ended March 31, 2019 and 2018 , the Company incurred nominal expense related to the ESPP.</t>
  </si>
  <si>
    <t>LOSS PER SHARE</t>
  </si>
  <si>
    <t>Earnings Per Share [Abstract]</t>
  </si>
  <si>
    <t>Loss Per Share</t>
  </si>
  <si>
    <t>LOSS PER SHARE The Company presents basic and diluted loss per share for its common stock, par value $0.0001 per share (“Common Stock”). Basic loss per share is calculated by dividing the net loss attributable to common stockholders of the Company by the weighted average number of shares of Common Stock outstanding during the period. Diluted loss per share is determined by adjusting the profit or loss attributable to stockholders and the weighted average number of shares of Common Stock outstanding adjusted for the effects of all dilutive potential common shares comprised of options granted, unvested restricted stock, stock appreciation rights, the 2017 Warrants and Series A and Series C Convertible Preferred Stock. Potential Common Stock equivalents that have been issued by the Company related to outstanding stock options, unvested restricted stock and warrants are determined using the treasury stock method, while potential common shares related to Series A and Series C Convertible Preferred Stock are determined using the “if converted” method. The Company's Series A Convertible Preferred Stock, par value $0.0001 per share (the “Series A Preferred Stock”), and Series C Convertible Preferred Stock, par value $0.0001 per share (the “Series C Preferred Stock” and, together with the Series A Preferred Stock, the “Preferred Stock”), is considered a participating security, which means the security may participate in undistributed earnings with Common Stock. The holders of the Preferred Stock would be entitled to share in dividends, on an as-converted basis, if the holders of Common Stock were to receive dividends. The Company is required to use the two-class method when computing loss per share when it has a security that qualifies as a participating security. The two-class method is an earnings allocation formula that determines loss per share for each class of common stock and participating security according to dividends declared (or accumulated) and participation rights in undistributed earnings. In determining the amount of net earnings to allocate to common stockholders, earnings are allocated to both common and participating securities based on their respective weighted-average shares outstanding during the period. Diluted loss per share for the Company’s Common Stock is computed using the more dilutive of the two-class method or the if-converted method. The following table sets forth the computation of basic and diluted loss per common share (in thousands, except per share amounts): Three Months Ended 2019 2018 Numerator: Loss from continuing operations $ (10,282 ) $ (12,987 ) Loss from discontinued operations, net of income taxes — (30 ) Net loss $ (10,282 ) $ (13,017 ) Accrued dividends on preferred stock (2,957 ) (2,657 ) Loss attributable to common stockholders, basic $ (13,239 ) $ (15,674 ) Income effect of 2017 Warrants (9,999 ) (3,439 ) Loss attributable to common stockholders, diluted $ (23,238 ) $ (19,113 ) Denominator: Weighted average number of common shares outstanding, basic 128,108 127,772 Dilutive effect of 2017 Warrants 3,250 2,665 Weighted average number of common shares outstanding, diluted 131,358 130,437 Basic loss per share: Loss from continuing operations $ (0.10 ) $ (0.12 ) Loss from discontinued operations — — Basis loss per share $ (0.10 ) $ (0.12 ) Diluted loss per share: Loss from continuing operations $ (0.18 ) $ (0.15 ) Loss from discontinued operations — — Diluted loss per share $ (0.18 ) $ (0.15 ) The loss attributable to common stockholders is used as the basis of determining whether the inclusion of common stock equivalents would be anti-dilutive. Accordingly, the computation of diluted shares for the three months ended March 31, 2019 and 2018 excludes the effect of shares that would be issued in connection with the March 2015 PIPE transaction and related rights offering, stock options, and restricted stock awards, as their inclusion would be anti-dilutive to loss attributable to common stockholders.</t>
  </si>
  <si>
    <t>INCOME TAXES</t>
  </si>
  <si>
    <t>Income Tax Disclosure [Abstract]</t>
  </si>
  <si>
    <t>Income Taxes</t>
  </si>
  <si>
    <t>INCOME TAXES The federal and state income tax expense from continuing operations consisted of the following (in thousands): Three Months Ended 2019 2018 Current Federal $ — $ — State 10 17 Total current 10 17 Deferred Federal — — State 6 31 Total deferred 6 31 Total income tax expense $ 16 $ 48 A reconciliation of the federal statutory rate to the effective income tax rate from continuing operations is as follows (in thousands): Three Months Ended 2019 2018 Tax benefit at statutory rate $ (2,156 ) $ (2,729 ) State tax expense, net of federal taxes 16 48 Change in valuation allowance 2,949 3,419 Other (793 ) (690 ) Income tax expense $ 16 $ 48 On December 22, 2017, the President of the United States signed into law the Tax Cuts and Jobs Act of 2017 or U.S. Federal Tax Reform (the “Reform”). The enactment included broad tax changes that are applicable to BioScrip, Inc. Most notably, the Reform decreased the U.S. corporate income tax rate from a high of 35% to a flat 21% rate effective January 1, 2018. As a result, the Company has revalued its ending net deferred tax assets as of December 31, 2017. At March 31, 2019 , the Company had Federal net operating loss carry forwards of approximately $432.4 million , of which $11.7 million is subject to an annual limitation, which will begin expiring in 2026 and later. The Company also has a carryforward of approximately $61.1 million related to the interest expense limitation, which is not subject to an expiration period. The Company has post-apportioned state net operating loss carry forwards of approximately $484.6 million , the majority of which will begin expiring in 2019 and later.</t>
  </si>
  <si>
    <t>FAIR VALUE MEASURMENTS</t>
  </si>
  <si>
    <t>Fair Value Disclosures [Abstract]</t>
  </si>
  <si>
    <t>FAIR VALUE MEASUREMENTS The estimated fair values of the Company’s financial instruments either recorded or disclosed on a recurring basis as of March 31, 2019 are as follows (in thousands): Financial Instrument Carrying Value as of March 31, 2019 Markets for Identical Item (Level 1) Significant Other Observable Inputs (Level 2) Significant Unobservable Inputs (Level 3) First Lien Note Facility (1) $ 199,120 $ — $ — $ 208,004 Second Lien Note Facility (1) 114,372 — — 128,359 2021 Notes (2) 198,326 — 201,818 — Total debt instruments $ 511,818 $ — $ 201,818 $ 336,363 2017 Warrants (3) $ 15,332 $ — $ 15,332 $ — (1) The estimated fair values of the First and Second Lien Notes were based on cash flow models discounted at market interest rates that considered the underlying risks of the note. (2) The estimated fair value of the 2021 Notes incorporated recent trading activity in public markets. (3) The fair value of the 2017 Warrants is estimated using a valuation model that considers attributes of the Company’s common stock, including the number of outstanding shares, share price and volatility. The valuation also considers the exercise period of the warrants and the attributes of other convertible instruments in estimating the number of shares that will be issued upon the exercise of the warrants.</t>
  </si>
  <si>
    <t>RESTRUCTURING, ACQUISITION, INTERGRATION, AND OTHER EXPENSES</t>
  </si>
  <si>
    <t>Restructuring and Related Activities [Abstract]</t>
  </si>
  <si>
    <t>Restructuring, Acquisition, Integration, and Other Expenses</t>
  </si>
  <si>
    <t>RESTRUCTURING, ACQUISITION, INTEGRATION, AND OTHER EXPENSES Restructuring, acquisition, integration, and other expenses include non-recurring costs associated with restructuring, acquisition, pre-merger costs, integration initiatives such as employee severance costs, certain legal and professional fees, training costs, redundant wage costs, and other costs related to contract terminations and closed branches/offices. Restructuring, acquisition, integration, and other expenses consisted of the following (in thousands): Three Months Ended 2019 2018 Restructuring expense $ 1,685 $ 1,879 Acquisition and integration expense — 3 Merger expenses 4,336 — Total restructuring, acquisition, integration, and other expenses $ 6,021 $ 1,882</t>
  </si>
  <si>
    <t>COMMITMENTS AND CONTINGENCIES</t>
  </si>
  <si>
    <t>Commitments and Contingencies Disclosure [Abstract]</t>
  </si>
  <si>
    <t>Commitments and Contingencies</t>
  </si>
  <si>
    <t>COMMITMENTS AND CONTINGENCIES Legal Proceedings The Company is a party to various legal, regulatory and governmental proceedings incidental to its business. Based on current knowledge, management does not believe that loss contingencies arising from pending legal, regulatory and governmental matters, including the matters described herein, will have a material adverse effect on the consolidated financial position or liquidity of the Company. However, in light of the inherent uncertainties involved in pending legal, regulatory and governmental matters, some of which are beyond the Company’s control, and the indeterminate damages sought in some of these matters, an adverse outcome in one or more of these matters could be material to the Company’s results of operations or cash flows for any particular reporting period. With respect to all legal, regulatory and governmental proceedings, the Company considers the likelihood of a negative outcome. If the Company determines the likelihood of a negative outcome with respect to any such matter is probable and the amount of the loss can be reasonably estimated, the Company records an accrual for the estimated loss for the expected outcome of the matter. If the likelihood of a negative outcome with respect to material matters is reasonably possible and the Company is able to determine an estimate of the possible loss or a range of loss, whether in excess of a related accrued liability or where there is no accrued liability, the Company discloses the estimate of the possible loss or range of loss. However, the Company is unable to estimate a possible loss or range of loss in some instances based on the significant uncertainties involved in, and/or the preliminary nature of, certain legal, regulatory and governmental matters. On December 18, 2017, a commercial payor of the Company sent a letter that claimed an alleged breach of the Company’s obligation under its provider contracts. No legal proceeding has been filed. The Company is not able to estimate the amount of any possible loss. The Company believes this claim is without merit and intends to vigorously defend against this claim if any such legal proceeding is commenced. Government Regulation Various federal and state laws and regulations affecting the healthcare industry do or may impact the Company’s current and planned operations, including, without limitation, federal and state laws prohibiting kickbacks in government health programs, federal and state antitrust and drug distribution laws, and a wide variety of consumer protection, insurance and other state laws and regulations. While management believes the Company is in substantial compliance with all existing laws and regulations material to the operation of its business, such laws and regulations are often uncertain in their application to our business practices as they evolve and are subject to rapid change. As controversies continue to arise in the healthcare industry, federal and state regulation and enforcement priorities in this area can be expected to increase, the impact of which cannot be predicted. From time to time, the Company responds to investigatory subpoenas and requests for information from governmental agencies and private parties. The Company cannot predict with certainty what the outcome of any of the foregoing might be. While the Company believes it is in substantial compliance with all laws, rules and regulations that affects its business and operations, there can be no assurance that the Company will not be subject to scrutiny or challenge under one or more existing laws or that any such challenge would not be successful. Any such challenge, whether or not successful, could have a material effect upon the Company’s Consolidated Financial Statements. A violation of the federal Anti-Kickback Statute, for example, may result in substantial criminal and civil penalties, as well as suspension or exclusion from the Medicare and Medicaid programs. Moreover, the costs and expenses associated with defending these actions, even where successful, can be significant. Further, there can be no assurance the Company will be able to obtain or maintain any of the regulatory approvals that may be required to operate its business, and the failure to do so could have a material effect on the Company’s Consolidated Financial Statements.</t>
  </si>
  <si>
    <t>SUBSEQUENT EVENT</t>
  </si>
  <si>
    <t>Subsequent Events [Abstract]</t>
  </si>
  <si>
    <t>Subsequent Event</t>
  </si>
  <si>
    <t>SUBSEQUENT EVENT In May 2019, the First Lien Note Facility was amended to allow for additional borrowings of up to $8.0 million under terms materially consistent with the existing agreement.</t>
  </si>
  <si>
    <t>SUMMARY OF SIGNIFICANT ACCOUNTING POLICIES (Policies)</t>
  </si>
  <si>
    <t>Basis of Presentation</t>
  </si>
  <si>
    <t>Basis of Presentation These Unaudited Consolidated Financial Statements should be read in conjunction with the audited Consolidated Financial Statements, including the notes thereto, and other information included in the Annual Report on Form 10-K of BioScrip, Inc. and its wholly-owned subsidiaries (the “Company”) for the year ended December 31, 2018 (the “Annual Report”) filed with the U.S. Securities and Exchange Commission (“SEC”). These Unaudited Condensed Consolidated Financial Statements have been prepared in accordance with U.S. generally accepted accounting principles (“GAAP”) for interim financial information, and the instructions to Form 10-Q and Article 10 of Regulation S-X promulgated under the Securities Exchange Act of 1934, as amended (the “Exchange Act”). Accordingly, they do not include all of the information and footnotes required by GAAP for complete financial statements. The condensed consolidated balance sheet data as of December 31, 2018 was derived from audited financial statements, but does not include all disclosures required by GAAP. The information furnished in these Unaudited Condensed Consolidated Financial Statements reflects all adjustments, including normal recurring adjustments, which are, in the opinion of management, necessary for a fair presentation of the results for the interim periods presented. Operating results for the interim periods presented require management to make estimates and assumptions that affect the amounts reported in the financial statements and accompanying notes and are not necessarily indicative of the results that may be expected for the full year.</t>
  </si>
  <si>
    <t>Principles of Consolidation</t>
  </si>
  <si>
    <t>Principles of Consolidation The Unaudited Condensed Consolidated Financial Statements include the accounts of the Company and its wholly-owned subsidiaries. All significant intercompany accounts and transactions have been eliminated in consolidation.</t>
  </si>
  <si>
    <t>Reclassifications</t>
  </si>
  <si>
    <t>Reclassifications Certain prior period financial statement amounts have been reclassified to conform to current period presentation. Additionally, certain amounts in the Unaudited Condensed Consolidated Statements of Operations have been reclassified to include the presentation of operating expenses and operating income (loss).</t>
  </si>
  <si>
    <t>Leases We have lease agreements for facilities, warehouses, office space, and property and equipment. We determine if an arrangement is a lease at inception. Operating leases are included in operating lease right-of-use assets (“ROU assets”) and operating lease liabilities in our consolidated balance sheets. Finance leases are included in property and equipment and long-term debt in our consolidated balance sheets. ROU assets and operating lease liabilities are recognized at the lease commencement date. Operating lease liabilities represent the present value of unpaid lease payments. As the majority of our leases do not provide an implicit rate, we use our estimated incremental borrowing rate at the lease commencement date to determine the present value of unpaid lease payments. ROU assets represent our right to use underlying assets and are recorded as operating lease liabilities adjusted for prepayments or accrued lease payments, initial direct costs, lease incentives, and impairment of ROU assets. Tenant incentives used to fund leasehold improvements are recognized when earned and reduce our right-of-use asset related to the lease. These are amortized through the right-of-use asset as reductions of expense over the lease term. Our leases typically contain rent escalations over the expected lease term. We recognize expense for these leases on a straight-line basis over the expected lease term. We review the terms of any renewal options to determine if it is reasonably certain that they will be exercised, however we generally conclude that our expected lease term is the minimum noncancellable period of the lease. We have lease agreements with both lease and non-lease components, which we elected to account for as single lease components for all asset classes. Leases with an initial term of 12 months or less are not recorded on the balance sheet and are expensed on a straight-line basis over the related lease term. Our lease agreements do not contain any material residual value guarantees or material restrictive covenants.</t>
  </si>
  <si>
    <t>Accounting Pronouncements Recently Adopted and Issued</t>
  </si>
  <si>
    <t>Accounting Pronouncements Recently Adopted We adopted ASU 2016-02, Leases , on January 1, 2019. The standard requires lessees to recognize a liability for lease obligations, which represents the discounted obligation to make future minimum lease payments, and a corresponding right-of-use asset on the balance sheet and disclosure of key information about leasing arrangements. We elected the optional transition method to apply the standard as of the effective date and therefore, we did not apply the standard to the comparative periods presented in our financial statements. We elected the transition package of three practical expedients permitted within the standard, which eliminates the requirement to reassess prior conclusions about lease identification, lease classification and initial direct costs. We did not elect the hindsight practical expedient, which permits the use of hindsight when determining lease term and impairment of right-of-use assets. Further, we elected a short-term lease exception policy, permitting us to not apply the recognition requirements of this standard to short-term leases (i.e. leases with terms of 12 months or less) and an accounting policy to account for lease and non-lease components as a single component for certain classes of assets. Adoption of the new standard resulted in the recording of operating lease liabilities and corresponding ROU assets of $25.9 million as of January 1, 2019. Additionally, existing net liabilities for prepayments or accrued lease payments, initial direct costs and lease incentives of $5.0 million were reclassified as an offset to the ROU assets on January 1, 2019, resulting in net initial ROU assets of $20.9 million . The standard did not materially impact our consolidated statements of operations or cash flows. We adopted ASU 2017-11— Earnings Per Share (Topic 260), Distinguishing Liabilities From Equity (Topic 480) , and Derivatives and Hedging (Topic 815):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on January 1, 2019. ASU 2017-11 eliminates the requirement that a down round feature precludes equity classification when assessing whether an instrument is indexed to an entity’s own stock. A freestanding equity-linked financial instrument no longer would be accounted for as a derivative liability at fair value as a result of the existence of a down round feature. The adoption of this standard did not have a material impact on the Company’s consolidated financial statements. Recent Accounting Pronouncements In August 2018, the FASB issued ASU 2018-13— Fair Value Measurement (Topic 820): Disclosure Framework— Changes to the Disclosure Requirements for Fair Value Measurements . ASU 2018-13 modifies fair value measurement disclosure requirements. The effective date for ASU 2018-13 is for annual and interim periods beginning after December 15, 2019. Early adoption is permitted. The adoption of this standard is not expected to have a material impact on the Company’s disclosures to the consolidated financial statements. In June 2016, the FASB issued ASU 2016-13—Financial Instruments—Credit Losses (Topic 326): Measurement of Credit Losses on Financial Instruments , which requires measurement and recognition of expected credit losses for financial assets held. The amendments in ASU 2016-13 eliminate the probable threshold for initial recognition of a credit loss in current GAAP and reflect an entity’s current estimate of all expected credit losses. ASU 2016-13 is effective for interim and annual reporting periods beginning January 1, 2020, and is to be applied using a modified retrospective transition method. Earlier adoption is permitted. The adoption of this standard is not expected to have a material impact on the Company’s consolidated financial statements.</t>
  </si>
  <si>
    <t>NET REVENUE AND ACCOUNTS RECEIVABLE (Tables)</t>
  </si>
  <si>
    <t>Disaggregation of Net Revenue by Associated Payor Class</t>
  </si>
  <si>
    <t>The following table presents our disaggregated net revenue for each associated payor class (in thousands). Sales and usage-based taxes are excluded from net revenue. Three Months Ended 2019 2018 Commercial $ 149,696 $ 140,541 Government 27,959 26,542 Patient 1,301 1,501 Total Net Revenue $ 178,956 $ 168,584</t>
  </si>
  <si>
    <t>Schedule of Aging Accounts Receivable</t>
  </si>
  <si>
    <t>The following table sets forth the aging of our net accounts receivable, aged based on date of service and categorized based on the three primary payor groups (in thousands): March 31, 2019 December 31, 2018 0 - 180 days Over 180 days Total 0 - 180 days Over 180 days Total Government $ 19,202 $ 7,540 $ 26,742 $ 17,849 $ 6,098 $ 23,947 Commercial 65,746 17,680 83,426 67,288 14,740 82,028 Patient 3,716 6,940 10,656 2,092 6,797 8,889 Accounts receivable, net $ 88,664 $ 32,160 $ 120,824 $ 87,229 $ 27,635 $ 114,864</t>
  </si>
  <si>
    <t>LEASES (Tables)</t>
  </si>
  <si>
    <t>Lease Terms and Discount Rates</t>
  </si>
  <si>
    <t>Lease term and discount rate March 31, 2019 Weighted-average remaining lease term (years) Operating leases 5.4 Weighted-average discount rate Operating leases 10.96%</t>
  </si>
  <si>
    <t>Supplemental Cash Flow Information for Leases</t>
  </si>
  <si>
    <t>Supplemental cash flow information Three Months Ended Cash paid for amounts included in the measurement of lease liabilities Operating cash flows from operating leases $ 2,165 Financing cash flows from finance leases $ 172</t>
  </si>
  <si>
    <t>Maturities of Lease Liabilities, Operating</t>
  </si>
  <si>
    <t xml:space="preserve">Maturities of lease liabilities (in thousands) Operating leases Finance leases Total 2019 $ 5,687 $ 806 $ 6,493 2020 6,480 638 7,118 2021 5,822 — 5,822 2022 4,587 — 4,587 2023 3,299 — 3,299 After 2023 6,945 — 6,945 Total future minimum lease payments 32,820 1,444 $ 34,264 Less: interest 8,274 24 Present value of lease liabilities $ 24,546 $ 1,420 </t>
  </si>
  <si>
    <t>Maturities of Lease Liabilities, Financing</t>
  </si>
  <si>
    <t>Maturities of Leases, Prior to the Adoption of ASU 2016-02</t>
  </si>
  <si>
    <t>Prior to the adoption of ASU 2016-02, Leases, on January 1, 2019, maturities of lease liabilities included certain variable non-lease components, which are excluded from maturities of lease liabilities as of March 31, 2019. As previously disclosed in our 2018 Annual Report on Form 10-K, maturities of lease liabilities are as follows as of December 31, 2018: Maturities of lease liabilities (in thousands) Operating leases Finance leases Total 2019 $ 8,934 $ 679 $ 9,613 2020 7,143 311 7,454 2021 6,252 — 6,252 2022 4,797 — 4,797 2023 3,320 — 3,320 After 2023 7,470 — 7,470 Total future minimum lease payments $ 37,916 $ 990 $ 38,906</t>
  </si>
  <si>
    <t>DEBT (Tables)</t>
  </si>
  <si>
    <t>Summary of Debt</t>
  </si>
  <si>
    <t>Debt consisted of the following (in thousands): March 31, 2019 December 31, 2018 First Lien Note Facility, net of unamortized discount 199,120 198,962 Second Lien Note Facility, net of unamortized discount 114,372 108,931 2021 Notes, net of unamortized discount 198,326 198,125 Finance leases 1,420 990 Less: Deferred financing costs (1,983 ) (2,334 ) Total debt 511,255 504,674 Less: Current portion of long-term debt (4,536 ) (3,179 ) Long-term debt, net of current portion $ 506,719 $ 501,495</t>
  </si>
  <si>
    <t>PREFERRED STOCK AND STOCKHOLDERS' DEFICIT (Tables)</t>
  </si>
  <si>
    <t>Carrying value and activity of Preferred Shares</t>
  </si>
  <si>
    <t>The following table sets forth the activity recorded during the three months ended March 31, 2019 related to the Series C Preferred Stock (in thousands): Series C Preferred Stock carrying value at December 31, 2018 $ 90,058 Dividends and discount accretion through March 31, 2019 1 2,851 Series C Preferred Stock carrying value March 31, 2019 $ 92,909 1 Dividends recorded reflect the increase in the Liquidation Preference associated with unpaid dividends. The following table sets forth the activity recorded during the three months ended March 31, 2019 related to the Series A Preferred Stock (in thousands): Series A Preferred Stock carrying value at December 31, 2018 $ 3,231 Dividends and discount accretion through March 31, 2019 1 106 Series A Preferred Stock carrying value March 31, 2019 $ 3,337 1 Dividends recorded reflect the increase in the Liquidation Preference associated with unpaid dividends.</t>
  </si>
  <si>
    <t>LOSS PER SHARE (Tables)</t>
  </si>
  <si>
    <t>Schedule of Basic and Diluted Loss Per Share</t>
  </si>
  <si>
    <t>The following table sets forth the computation of basic and diluted loss per common share (in thousands, except per share amounts): Three Months Ended 2019 2018 Numerator: Loss from continuing operations $ (10,282 ) $ (12,987 ) Loss from discontinued operations, net of income taxes — (30 ) Net loss $ (10,282 ) $ (13,017 ) Accrued dividends on preferred stock (2,957 ) (2,657 ) Loss attributable to common stockholders, basic $ (13,239 ) $ (15,674 ) Income effect of 2017 Warrants (9,999 ) (3,439 ) Loss attributable to common stockholders, diluted $ (23,238 ) $ (19,113 ) Denominator: Weighted average number of common shares outstanding, basic 128,108 127,772 Dilutive effect of 2017 Warrants 3,250 2,665 Weighted average number of common shares outstanding, diluted 131,358 130,437 Basic loss per share: Loss from continuing operations $ (0.10 ) $ (0.12 ) Loss from discontinued operations — — Basis loss per share $ (0.10 ) $ (0.12 ) Diluted loss per share: Loss from continuing operations $ (0.18 ) $ (0.15 ) Loss from discontinued operations — — Diluted loss per share $ (0.18 ) $ (0.15 )</t>
  </si>
  <si>
    <t>INCOME TAXES (Tables)</t>
  </si>
  <si>
    <t>Schedule of Federal and State Income Tax Provision (Benefit)</t>
  </si>
  <si>
    <t>The federal and state income tax expense from continuing operations consisted of the following (in thousands): Three Months Ended 2019 2018 Current Federal $ — $ — State 10 17 Total current 10 17 Deferred Federal — — State 6 31 Total deferred 6 31 Total income tax expense $ 16 $ 48</t>
  </si>
  <si>
    <t>Reconciliation of the Income Tax Rate</t>
  </si>
  <si>
    <t>A reconciliation of the federal statutory rate to the effective income tax rate from continuing operations is as follows (in thousands): Three Months Ended 2019 2018 Tax benefit at statutory rate $ (2,156 ) $ (2,729 ) State tax expense, net of federal taxes 16 48 Change in valuation allowance 2,949 3,419 Other (793 ) (690 ) Income tax expense $ 16 $ 48</t>
  </si>
  <si>
    <t>FAIR VALUE MEASURMENTS (Tables)</t>
  </si>
  <si>
    <t>Schedule of Carrying Value and Estimated Fair Value Differences</t>
  </si>
  <si>
    <t>The estimated fair values of the Company’s financial instruments either recorded or disclosed on a recurring basis as of March 31, 2019 are as follows (in thousands): Financial Instrument Carrying Value as of March 31, 2019 Markets for Identical Item (Level 1) Significant Other Observable Inputs (Level 2) Significant Unobservable Inputs (Level 3) First Lien Note Facility (1) $ 199,120 $ — $ — $ 208,004 Second Lien Note Facility (1) 114,372 — — 128,359 2021 Notes (2) 198,326 — 201,818 — Total debt instruments $ 511,818 $ — $ 201,818 $ 336,363 2017 Warrants (3) $ 15,332 $ — $ 15,332 $ — (1) The estimated fair values of the First and Second Lien Notes were based on cash flow models discounted at market interest rates that considered the underlying risks of the note. (2) The estimated fair value of the 2021 Notes incorporated recent trading activity in public markets. (3) The fair value of the 2017 Warrants is estimated using a valuation model that considers attributes of the Company’s common stock, including the number of outstanding shares, share price and volatility. The valuation also considers the exercise period of the warrants and the attributes of other convertible instruments in estimating the number of shares that will be issued upon the exercise of the warrants.</t>
  </si>
  <si>
    <t>RESTRUCTURING, ACQUISITION, INTERGRATION, AND OTHER EXPENSES (Tables)</t>
  </si>
  <si>
    <t>Schedule of Restructuring, Acquisition, Integration, and Other Expenses, Net</t>
  </si>
  <si>
    <t>Restructuring, acquisition, integration, and other expenses consisted of the following (in thousands): Three Months Ended 2019 2018 Restructuring expense $ 1,685 $ 1,879 Acquisition and integration expense — 3 Merger expenses 4,336 — Total restructuring, acquisition, integration, and other expenses $ 6,021 $ 1,882</t>
  </si>
  <si>
    <t>NATURE OF OPERATIONS AND PRESENTATION OF FINANCIAL STATEMENTS (Details) - location</t>
  </si>
  <si>
    <t>Mar. 14, 2019</t>
  </si>
  <si>
    <t>Number of service locations</t>
  </si>
  <si>
    <t>OptionCare Enterprises, Inc.</t>
  </si>
  <si>
    <t>Business Acquisition [Line Items]</t>
  </si>
  <si>
    <t>Ownership retained by shareholders after merger</t>
  </si>
  <si>
    <t>20.00%</t>
  </si>
  <si>
    <t>SUMMARY OF SIGNIFICANT ACCOUNTING POLICIES (Details) - USD ($) $ in Thousands</t>
  </si>
  <si>
    <t>Jan. 01, 2019</t>
  </si>
  <si>
    <t>Existing net liabilities for prepayments or accrued lease payments, initial direct costs and lease incentives</t>
  </si>
  <si>
    <t>Net initial ROU assets</t>
  </si>
  <si>
    <t>NET REVENUE AND ACCOUNTS RECEIVABLE - Disaggregation of Revenue (Details) - USD ($) $ in Thousands</t>
  </si>
  <si>
    <t>Disaggregation of Revenue [Line Items]</t>
  </si>
  <si>
    <t>Total Net Revenue</t>
  </si>
  <si>
    <t>Commercial</t>
  </si>
  <si>
    <t>Government</t>
  </si>
  <si>
    <t>Patient</t>
  </si>
  <si>
    <t>NET REVENUE AND ACCOUNTS RECEIVABLE - Aging of Accounts Receivable (Details) - USD ($) $ in Thousands</t>
  </si>
  <si>
    <t>Accounts, Notes, Loans and Financing Receivable [Line Items]</t>
  </si>
  <si>
    <t>0 - 180 days</t>
  </si>
  <si>
    <t>0 - 180 days | Government</t>
  </si>
  <si>
    <t>0 - 180 days | Commercial</t>
  </si>
  <si>
    <t>0 - 180 days | Patient</t>
  </si>
  <si>
    <t>Over 180 days</t>
  </si>
  <si>
    <t>Over 180 days | Government</t>
  </si>
  <si>
    <t>Over 180 days | Commercial</t>
  </si>
  <si>
    <t>Over 180 days | Patient</t>
  </si>
  <si>
    <t>LEASES - Narrative, Lease Term and Discount Rate (Details) $ in Millions</t>
  </si>
  <si>
    <t>Mar. 31, 2019USD ($)</t>
  </si>
  <si>
    <t>Operating lease cost</t>
  </si>
  <si>
    <t>Weighted-average remaining lease term, operating leases</t>
  </si>
  <si>
    <t>5 years 5 months 1 day</t>
  </si>
  <si>
    <t>Weighted-average discount rate, operating leases</t>
  </si>
  <si>
    <t>10.96%</t>
  </si>
  <si>
    <t>LEASES - Supplemental Cash Flow Information (Details) $ in Thousands</t>
  </si>
  <si>
    <t>Cash paid for amounts included in the measurement of lease liabilities</t>
  </si>
  <si>
    <t>Operating cash flows from operating leases</t>
  </si>
  <si>
    <t>Financing cash flows from finance leases</t>
  </si>
  <si>
    <t>LEASES - Maturities of Lease Liabilities (Details) - USD ($) $ in Thousands</t>
  </si>
  <si>
    <t>Operating leases</t>
  </si>
  <si>
    <t>Operating leases, Total future minimum lease payments, 2019</t>
  </si>
  <si>
    <t>Operating leases, Total future minimum lease payments, 2020</t>
  </si>
  <si>
    <t>Operating leases, Total future minimum lease payments, 2021</t>
  </si>
  <si>
    <t>Operating leases, Total future minimum lease payments, 2022</t>
  </si>
  <si>
    <t>Operating leases, Total future minimum lease payments, 2023</t>
  </si>
  <si>
    <t>Operating leases, Total future minimum lease payments, After 2023</t>
  </si>
  <si>
    <t>Operating leases, Total future minimum lease payments</t>
  </si>
  <si>
    <t>Operating leases, Less: interest</t>
  </si>
  <si>
    <t>Operating leases, Present value of lease liabilities</t>
  </si>
  <si>
    <t>Finance leases</t>
  </si>
  <si>
    <t>Finance leases, Total future minimum lease payments, 2019</t>
  </si>
  <si>
    <t>Finance leases, Total future minimum lease payments, 2020</t>
  </si>
  <si>
    <t>Finance leases, Total future minimum lease payments, 2021</t>
  </si>
  <si>
    <t>Finance leases, Total future minimum lease payments, 2022</t>
  </si>
  <si>
    <t>Finance leases, Total future minimum lease payments, 2023</t>
  </si>
  <si>
    <t>Finance leases, Total future minimum lease payments, After 2023</t>
  </si>
  <si>
    <t>Finance leases, Total future minimum lease payments</t>
  </si>
  <si>
    <t>Finance leases, Less: interest</t>
  </si>
  <si>
    <t>Finance leases, Present value of lease liabilities</t>
  </si>
  <si>
    <t>Total future minimum lease payments, 2019</t>
  </si>
  <si>
    <t>Total future minimum lease payments, 2020</t>
  </si>
  <si>
    <t>Total future minimum lease payments, 2021</t>
  </si>
  <si>
    <t>Total future minimum lease payments, 2022</t>
  </si>
  <si>
    <t>Total future minimum lease payments, 2023</t>
  </si>
  <si>
    <t>Total future minimum lease payments, After 2023</t>
  </si>
  <si>
    <t>Total future minimum lease payments</t>
  </si>
  <si>
    <t>LEASES - Maturities of Leases, Prior to the Adoption of ASU 2016-02 (Details) $ in Thousands</t>
  </si>
  <si>
    <t>Dec. 31, 2018USD ($)</t>
  </si>
  <si>
    <t>Future Minimum Payments Due, In Next Twelve Months</t>
  </si>
  <si>
    <t>DEBT - Summary of Debt (Details) - USD ($) $ in Thousands</t>
  </si>
  <si>
    <t>Debt Instrument [Line Items]</t>
  </si>
  <si>
    <t>Less: Deferred financing costs</t>
  </si>
  <si>
    <t>Total debt</t>
  </si>
  <si>
    <t>Less: Current portion of long-term debt</t>
  </si>
  <si>
    <t>First Lien Note Facility, net of unamortized discount</t>
  </si>
  <si>
    <t>Long-term debt</t>
  </si>
  <si>
    <t>Second Lien Note Facility, net of unamortized discount</t>
  </si>
  <si>
    <t>2021 Notes</t>
  </si>
  <si>
    <t>DEBT - Additional Information (Details) - USD ($)</t>
  </si>
  <si>
    <t>Jun. 29, 2017</t>
  </si>
  <si>
    <t>Jun. 21, 2018</t>
  </si>
  <si>
    <t>Feb. 11, 2014</t>
  </si>
  <si>
    <t>Interest capitalized as principal on Second Lien Note Facility</t>
  </si>
  <si>
    <t>Common Stock | 2017 Warrants</t>
  </si>
  <si>
    <t>Warrant exercise threshold</t>
  </si>
  <si>
    <t>4.99%</t>
  </si>
  <si>
    <t>Warrants classified within equity at fair value</t>
  </si>
  <si>
    <t>Private Placement | Common Stock</t>
  </si>
  <si>
    <t>Associated costs with private placement</t>
  </si>
  <si>
    <t>First Lien Notes | Senior Secured Debt</t>
  </si>
  <si>
    <t>Face amount of debt instruments</t>
  </si>
  <si>
    <t>Amortization installment percentage of principal</t>
  </si>
  <si>
    <t>0.625%</t>
  </si>
  <si>
    <t>Early repayment premium base rate</t>
  </si>
  <si>
    <t>5.00%</t>
  </si>
  <si>
    <t>Principal prepayment limit</t>
  </si>
  <si>
    <t>Default penalty interest rate increase</t>
  </si>
  <si>
    <t>2.00%</t>
  </si>
  <si>
    <t>First Lien Notes | Senior Secured Debt | Base Rate</t>
  </si>
  <si>
    <t>Basis spread on variable rate</t>
  </si>
  <si>
    <t>6.00%</t>
  </si>
  <si>
    <t>First Lien Notes | Senior Secured Debt | LIBOR</t>
  </si>
  <si>
    <t>7.00%</t>
  </si>
  <si>
    <t>First Lien Notes | Senior Secured Debt | Prime Rate</t>
  </si>
  <si>
    <t>1.00%</t>
  </si>
  <si>
    <t>First Lien Notes | Senior Secured Debt | Redemption Period One</t>
  </si>
  <si>
    <t>Early repayment premium rate</t>
  </si>
  <si>
    <t>4.00%</t>
  </si>
  <si>
    <t>First Lien Notes | Senior Secured Debt | Redemption Period Two</t>
  </si>
  <si>
    <t>First Lien Notes | Senior Secured Debt | Redemption Period Three</t>
  </si>
  <si>
    <t>0.00%</t>
  </si>
  <si>
    <t>Second Lien Notes | Senior Secured Debt</t>
  </si>
  <si>
    <t>Second Lien Notes | Senior Secured Debt | Option One</t>
  </si>
  <si>
    <t>9.25%</t>
  </si>
  <si>
    <t>Second Lien Notes | Senior Secured Debt | Option Two</t>
  </si>
  <si>
    <t>11.25%</t>
  </si>
  <si>
    <t>Second Lien Notes | Senior Secured Debt | Option Three</t>
  </si>
  <si>
    <t>10.25%</t>
  </si>
  <si>
    <t>Second Lien Notes | Senior Secured Debt | Option Three, Half Cash</t>
  </si>
  <si>
    <t>4.625%</t>
  </si>
  <si>
    <t>Second Lien Notes | Senior Secured Debt | Option Three, Half Capitalized Interest</t>
  </si>
  <si>
    <t>5.625%</t>
  </si>
  <si>
    <t>Second Lien Notes | Senior Secured Debt | Redemption Period One</t>
  </si>
  <si>
    <t>Second Lien Notes | Senior Secured Debt | Redemption Period Two</t>
  </si>
  <si>
    <t>Second Lien Notes | Senior Secured Debt | Redemption Period Three</t>
  </si>
  <si>
    <t>Second Lien Delayed Draw Notes | Senior Secured Debt</t>
  </si>
  <si>
    <t>Stated rate on debt</t>
  </si>
  <si>
    <t>8.875%</t>
  </si>
  <si>
    <t>Debt discount</t>
  </si>
  <si>
    <t>Minimum | First Lien Notes | Senior Secured Debt | Base Rate</t>
  </si>
  <si>
    <t>0.50%</t>
  </si>
  <si>
    <t>Minimum | First Lien Notes | Senior Secured Debt | LIBOR</t>
  </si>
  <si>
    <t>Minimum | Second Lien Notes | Senior Secured Debt | Option One | LIBOR</t>
  </si>
  <si>
    <t>1.25%</t>
  </si>
  <si>
    <t>PREFERRED STOCK AND STOCKHOLDERS' DEFICIT - Carrying Value of Preferred Stock Narrative (Details) - USD ($) $ in Thousands</t>
  </si>
  <si>
    <t>Class of Warrant or Right [Line Items]</t>
  </si>
  <si>
    <t>Dividend accrual rate</t>
  </si>
  <si>
    <t>11.50%</t>
  </si>
  <si>
    <t>Accretion of dividends on preferred stock</t>
  </si>
  <si>
    <t>Discount accretion on preferred stock</t>
  </si>
  <si>
    <t>PREFERRED STOCK AND STOCKHOLDERS' DEFICIT - Activity Related to Series A and C Preferred Stock (Details) $ in Thousands</t>
  </si>
  <si>
    <t>Increase (Decrease) in Temporary Equity [Roll Forward]</t>
  </si>
  <si>
    <t>Beginning Balance</t>
  </si>
  <si>
    <t>Dividends and discount accretion</t>
  </si>
  <si>
    <t>Ending Balance</t>
  </si>
  <si>
    <t>PREFERRED STOCK AND STOCKHOLDERS' DEFICIT - 2017 Warrants (Details) - USD ($) $ / shares in Units, $ in Thousands</t>
  </si>
  <si>
    <t>Decrease in fair value of warrants</t>
  </si>
  <si>
    <t>2017 Warrants</t>
  </si>
  <si>
    <t>Warrant holder outstanding common stock ownership limitation</t>
  </si>
  <si>
    <t>19.99%</t>
  </si>
  <si>
    <t>Term of warrants</t>
  </si>
  <si>
    <t>10 years</t>
  </si>
  <si>
    <t>Exercise price of warrants (in dollars per share)</t>
  </si>
  <si>
    <t>Warrants, fair value</t>
  </si>
  <si>
    <t>STOCK-BASED COMPENSATION AND EMPLOYEE BENEFIT PLANS (Details) - USD ($) $ in Millions</t>
  </si>
  <si>
    <t>1 Months Ended</t>
  </si>
  <si>
    <t>Apr. 30, 2019</t>
  </si>
  <si>
    <t>May 03, 2018</t>
  </si>
  <si>
    <t>Stock Options</t>
  </si>
  <si>
    <t>Share-based Compensation, Shares Authorized under Stock Option Plans, Exercise Price Range [Line Items]</t>
  </si>
  <si>
    <t>Share-based compensation expense (less than for ESPP)</t>
  </si>
  <si>
    <t>Restricted Stock</t>
  </si>
  <si>
    <t>Employee Stock Purchase Plan</t>
  </si>
  <si>
    <t>Number of shares available for grant (in shares)</t>
  </si>
  <si>
    <t>The 2018 Plan</t>
  </si>
  <si>
    <t>Number of shares authorized (in shares)</t>
  </si>
  <si>
    <t>Subsequent Event | Employee Stock Purchase Plan</t>
  </si>
  <si>
    <t>Stock issued during period, (in shares)</t>
  </si>
  <si>
    <t>LOSS PER SHARE (Details) - USD ($) $ / shares in Units, shares in Thousands, $ in Thousands</t>
  </si>
  <si>
    <t>Numerator:</t>
  </si>
  <si>
    <t>Income effect of 2017 Warrants</t>
  </si>
  <si>
    <t>Loss attributable to common stockholders, diluted</t>
  </si>
  <si>
    <t>Denominator:</t>
  </si>
  <si>
    <t>Weighted average number of common shares outstanding, basic (in shares)</t>
  </si>
  <si>
    <t>Dilutive effect of 2017 Warrants (in shares)</t>
  </si>
  <si>
    <t>Weighted average number of common shares outstanding, diluted (in shares)</t>
  </si>
  <si>
    <t>Class of Stock [Line Items]</t>
  </si>
  <si>
    <t>INCOME TAXES - Schedule of Federal and State Income Tax Provision (Details) - USD ($) $ in Thousands</t>
  </si>
  <si>
    <t>Federal</t>
  </si>
  <si>
    <t>State</t>
  </si>
  <si>
    <t>Total current</t>
  </si>
  <si>
    <t>Total deferred</t>
  </si>
  <si>
    <t>Total income tax expense</t>
  </si>
  <si>
    <t>INCOME TAXES - Reconciliation of the Income Tax Rate (Details) - USD ($) $ in Thousands</t>
  </si>
  <si>
    <t>Tax benefit at statutory rate</t>
  </si>
  <si>
    <t>State tax expense, net of federal taxes</t>
  </si>
  <si>
    <t>Change in valuation allowance</t>
  </si>
  <si>
    <t>Other</t>
  </si>
  <si>
    <t>INCOME TAXES - Additional Information (Details) $ in Millions</t>
  </si>
  <si>
    <t>Operating Loss Carryforwards [Line Items]</t>
  </si>
  <si>
    <t>Deferred Tax Assets, Operating Loss Carryforwards, Not Subject to Expiration</t>
  </si>
  <si>
    <t>Net operating loss carryforwards</t>
  </si>
  <si>
    <t>Net operating loss carryforwards subject to annual limitation</t>
  </si>
  <si>
    <t>FAIR VALUE MEASURMENTS (Details) $ in Thousands</t>
  </si>
  <si>
    <t>Carrying Value</t>
  </si>
  <si>
    <t>Fair Value, Assets and Liabilities Measured on Recurring and Nonrecurring Basis [Line Items]</t>
  </si>
  <si>
    <t>Total debt instruments</t>
  </si>
  <si>
    <t>2017 warrants</t>
  </si>
  <si>
    <t>Carrying Value | First Lien Note Facility, net of unamortized discount</t>
  </si>
  <si>
    <t>Carrying Value | Second Lien Note Facility, net of unamortized discount</t>
  </si>
  <si>
    <t>Carrying Value | 2021 Notes</t>
  </si>
  <si>
    <t>Fair Value | Markets for Identical Item (Level 1)</t>
  </si>
  <si>
    <t>Fair Value | Markets for Identical Item (Level 1) | First Lien Note Facility, net of unamortized discount</t>
  </si>
  <si>
    <t>Fair Value | Markets for Identical Item (Level 1) | Second Lien Note Facility, net of unamortized discount</t>
  </si>
  <si>
    <t>Fair Value | Markets for Identical Item (Level 1) | 2021 Notes</t>
  </si>
  <si>
    <t>Fair Value | Significant Other Observable Inputs (Level 2)</t>
  </si>
  <si>
    <t>Fair Value | Significant Other Observable Inputs (Level 2) | First Lien Note Facility, net of unamortized discount</t>
  </si>
  <si>
    <t>Fair Value | Significant Other Observable Inputs (Level 2) | Second Lien Note Facility, net of unamortized discount</t>
  </si>
  <si>
    <t>Fair Value | Significant Other Observable Inputs (Level 2) | 2021 Notes</t>
  </si>
  <si>
    <t>Fair Value | Significant Unobservable Inputs (Level 3)</t>
  </si>
  <si>
    <t>Fair Value | Significant Unobservable Inputs (Level 3) | First Lien Note Facility, net of unamortized discount</t>
  </si>
  <si>
    <t>Fair Value | Significant Unobservable Inputs (Level 3) | Second Lien Note Facility, net of unamortized discount</t>
  </si>
  <si>
    <t>Fair Value | Significant Unobservable Inputs (Level 3) | 2021 Notes</t>
  </si>
  <si>
    <t>RESTRUCTURING, ACQUISITION, INTERGRATION, AND OTHER EXPENSES (Details) - USD ($) $ in Thousands</t>
  </si>
  <si>
    <t>Restructuring expense</t>
  </si>
  <si>
    <t>Acquisition and integration expense</t>
  </si>
  <si>
    <t>Merger expenses</t>
  </si>
  <si>
    <t>Total restructuring, acquisition, integration, and other expenses</t>
  </si>
  <si>
    <t>SUBSEQUENT EVENT (Details)</t>
  </si>
  <si>
    <t>May 02, 2019USD ($)</t>
  </si>
  <si>
    <t>Senior Secured Debt | First Lien Notes | Subsequent Event</t>
  </si>
  <si>
    <t>Subsequent Event [Line Items]</t>
  </si>
  <si>
    <t>Additional borrowings allowed</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_(&quot;$ &quot;#,##0.0_);_(&quot;$ &quot;(#,##0.0)" numFmtId="167"/>
    <numFmt formatCode="#,##0.0000_);(#,##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128758438</v>
      </c>
    </row>
    <row r="14" spans="1:3">
      <c r="A14" s="4" t="s">
        <v>24</v>
      </c>
      <c r="B14" s="4" t="s">
        <v>22</v>
      </c>
    </row>
    <row r="15" spans="1:3">
      <c r="A15" s="4" t="s">
        <v>25</v>
      </c>
      <c r="B15"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75</v>
      </c>
      <c r="B1" s="2" t="s">
        <v>1</v>
      </c>
    </row>
    <row r="2" spans="1:2">
      <c r="B2" s="2" t="s">
        <v>2</v>
      </c>
    </row>
    <row r="3" spans="1:2">
      <c r="A3" s="3" t="s">
        <v>176</v>
      </c>
    </row>
    <row r="4" spans="1:2">
      <c r="A4" s="4" t="s">
        <v>177</v>
      </c>
      <c r="B4" s="4" t="s">
        <v>178</v>
      </c>
    </row>
    <row r="5" spans="1:2">
      <c r="A5" s="4" t="s">
        <v>177</v>
      </c>
      <c r="B5"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5703</v>
      </c>
      <c r="C3" s="6" t="n">
        <v>14539</v>
      </c>
    </row>
    <row r="4" spans="1:3">
      <c r="A4" s="4" t="s">
        <v>30</v>
      </c>
      <c r="B4" s="5" t="n">
        <v>4322</v>
      </c>
      <c r="C4" s="5" t="n">
        <v>4321</v>
      </c>
    </row>
    <row r="5" spans="1:3">
      <c r="A5" s="4" t="s">
        <v>31</v>
      </c>
      <c r="B5" s="5" t="n">
        <v>120824</v>
      </c>
      <c r="C5" s="5" t="n">
        <v>114864</v>
      </c>
    </row>
    <row r="6" spans="1:3">
      <c r="A6" s="4" t="s">
        <v>32</v>
      </c>
      <c r="B6" s="5" t="n">
        <v>27470</v>
      </c>
      <c r="C6" s="5" t="n">
        <v>26689</v>
      </c>
    </row>
    <row r="7" spans="1:3">
      <c r="A7" s="4" t="s">
        <v>33</v>
      </c>
      <c r="B7" s="5" t="n">
        <v>12766</v>
      </c>
      <c r="C7" s="5" t="n">
        <v>14292</v>
      </c>
    </row>
    <row r="8" spans="1:3">
      <c r="A8" s="4" t="s">
        <v>34</v>
      </c>
      <c r="B8" s="5" t="n">
        <v>171085</v>
      </c>
      <c r="C8" s="5" t="n">
        <v>174705</v>
      </c>
    </row>
    <row r="9" spans="1:3">
      <c r="A9" s="4" t="s">
        <v>35</v>
      </c>
      <c r="B9" s="5" t="n">
        <v>27798</v>
      </c>
      <c r="C9" s="5" t="n">
        <v>28788</v>
      </c>
    </row>
    <row r="10" spans="1:3">
      <c r="A10" s="4" t="s">
        <v>36</v>
      </c>
      <c r="B10" s="5" t="n">
        <v>367198</v>
      </c>
      <c r="C10" s="5" t="n">
        <v>367198</v>
      </c>
    </row>
    <row r="11" spans="1:3">
      <c r="A11" s="4" t="s">
        <v>37</v>
      </c>
      <c r="B11" s="5" t="n">
        <v>1026</v>
      </c>
      <c r="C11" s="5" t="n">
        <v>1032</v>
      </c>
    </row>
    <row r="12" spans="1:3">
      <c r="A12" s="4" t="s">
        <v>38</v>
      </c>
      <c r="B12" s="5" t="n">
        <v>8910</v>
      </c>
      <c r="C12" s="5" t="n">
        <v>10470</v>
      </c>
    </row>
    <row r="13" spans="1:3">
      <c r="A13" s="4" t="s">
        <v>39</v>
      </c>
      <c r="B13" s="5" t="n">
        <v>19454</v>
      </c>
      <c r="C13" s="5" t="n">
        <v>0</v>
      </c>
    </row>
    <row r="14" spans="1:3">
      <c r="A14" s="4" t="s">
        <v>40</v>
      </c>
      <c r="B14" s="5" t="n">
        <v>1719</v>
      </c>
      <c r="C14" s="5" t="n">
        <v>1745</v>
      </c>
    </row>
    <row r="15" spans="1:3">
      <c r="A15" s="4" t="s">
        <v>41</v>
      </c>
      <c r="B15" s="5" t="n">
        <v>597190</v>
      </c>
      <c r="C15" s="5" t="n">
        <v>583938</v>
      </c>
    </row>
    <row r="16" spans="1:3">
      <c r="A16" s="3" t="s">
        <v>42</v>
      </c>
    </row>
    <row r="17" spans="1:3">
      <c r="A17" s="4" t="s">
        <v>43</v>
      </c>
      <c r="B17" s="5" t="n">
        <v>4536</v>
      </c>
      <c r="C17" s="5" t="n">
        <v>3179</v>
      </c>
    </row>
    <row r="18" spans="1:3">
      <c r="A18" s="4" t="s">
        <v>44</v>
      </c>
      <c r="B18" s="5" t="n">
        <v>5312</v>
      </c>
      <c r="C18" s="5" t="n">
        <v>0</v>
      </c>
    </row>
    <row r="19" spans="1:3">
      <c r="A19" s="4" t="s">
        <v>45</v>
      </c>
      <c r="B19" s="5" t="n">
        <v>77458</v>
      </c>
      <c r="C19" s="5" t="n">
        <v>67025</v>
      </c>
    </row>
    <row r="20" spans="1:3">
      <c r="A20" s="4" t="s">
        <v>46</v>
      </c>
      <c r="B20" s="5" t="n">
        <v>848</v>
      </c>
      <c r="C20" s="5" t="n">
        <v>956</v>
      </c>
    </row>
    <row r="21" spans="1:3">
      <c r="A21" s="4" t="s">
        <v>47</v>
      </c>
      <c r="B21" s="5" t="n">
        <v>2219</v>
      </c>
      <c r="C21" s="5" t="n">
        <v>6706</v>
      </c>
    </row>
    <row r="22" spans="1:3">
      <c r="A22" s="4" t="s">
        <v>48</v>
      </c>
      <c r="B22" s="5" t="n">
        <v>25215</v>
      </c>
      <c r="C22" s="5" t="n">
        <v>29450</v>
      </c>
    </row>
    <row r="23" spans="1:3">
      <c r="A23" s="4" t="s">
        <v>49</v>
      </c>
      <c r="B23" s="5" t="n">
        <v>115588</v>
      </c>
      <c r="C23" s="5" t="n">
        <v>107316</v>
      </c>
    </row>
    <row r="24" spans="1:3">
      <c r="A24" s="4" t="s">
        <v>50</v>
      </c>
      <c r="B24" s="5" t="n">
        <v>506719</v>
      </c>
      <c r="C24" s="5" t="n">
        <v>501495</v>
      </c>
    </row>
    <row r="25" spans="1:3">
      <c r="A25" s="4" t="s">
        <v>51</v>
      </c>
      <c r="B25" s="5" t="n">
        <v>19234</v>
      </c>
      <c r="C25" s="5" t="n">
        <v>0</v>
      </c>
    </row>
    <row r="26" spans="1:3">
      <c r="A26" s="4" t="s">
        <v>52</v>
      </c>
      <c r="B26" s="5" t="n">
        <v>15745</v>
      </c>
      <c r="C26" s="5" t="n">
        <v>25842</v>
      </c>
    </row>
    <row r="27" spans="1:3">
      <c r="A27" s="4" t="s">
        <v>53</v>
      </c>
      <c r="B27" s="5" t="n">
        <v>657286</v>
      </c>
      <c r="C27" s="5" t="n">
        <v>634653</v>
      </c>
    </row>
    <row r="28" spans="1:3">
      <c r="A28" s="3" t="s">
        <v>54</v>
      </c>
    </row>
    <row r="29" spans="1:3">
      <c r="A29" s="4" t="s">
        <v>55</v>
      </c>
      <c r="B29" s="5" t="n">
        <v>0</v>
      </c>
      <c r="C29" s="5" t="n">
        <v>0</v>
      </c>
    </row>
    <row r="30" spans="1:3">
      <c r="A30" s="4" t="s">
        <v>56</v>
      </c>
      <c r="B30" s="5" t="n">
        <v>13</v>
      </c>
      <c r="C30" s="5" t="n">
        <v>13</v>
      </c>
    </row>
    <row r="31" spans="1:3">
      <c r="A31" s="4" t="s">
        <v>57</v>
      </c>
      <c r="B31" s="5" t="n">
        <v>-1336</v>
      </c>
      <c r="C31" s="5" t="n">
        <v>-950</v>
      </c>
    </row>
    <row r="32" spans="1:3">
      <c r="A32" s="4" t="s">
        <v>58</v>
      </c>
      <c r="B32" s="5" t="n">
        <v>616467</v>
      </c>
      <c r="C32" s="5" t="n">
        <v>618137</v>
      </c>
    </row>
    <row r="33" spans="1:3">
      <c r="A33" s="4" t="s">
        <v>59</v>
      </c>
      <c r="B33" s="5" t="n">
        <v>-771486</v>
      </c>
      <c r="C33" s="5" t="n">
        <v>-761204</v>
      </c>
    </row>
    <row r="34" spans="1:3">
      <c r="A34" s="4" t="s">
        <v>60</v>
      </c>
      <c r="B34" s="5" t="n">
        <v>-156342</v>
      </c>
      <c r="C34" s="5" t="n">
        <v>-144004</v>
      </c>
    </row>
    <row r="35" spans="1:3">
      <c r="A35" s="4" t="s">
        <v>61</v>
      </c>
      <c r="B35" s="5" t="n">
        <v>597190</v>
      </c>
      <c r="C35" s="5" t="n">
        <v>583938</v>
      </c>
    </row>
    <row r="36" spans="1:3">
      <c r="A36" s="4" t="s">
        <v>62</v>
      </c>
    </row>
    <row r="37" spans="1:3">
      <c r="A37" s="3" t="s">
        <v>42</v>
      </c>
    </row>
    <row r="38" spans="1:3">
      <c r="A38" s="4" t="s">
        <v>63</v>
      </c>
      <c r="B38" s="5" t="n">
        <v>3337</v>
      </c>
      <c r="C38" s="5" t="n">
        <v>3231</v>
      </c>
    </row>
    <row r="39" spans="1:3">
      <c r="A39" s="4" t="s">
        <v>64</v>
      </c>
    </row>
    <row r="40" spans="1:3">
      <c r="A40" s="3" t="s">
        <v>42</v>
      </c>
    </row>
    <row r="41" spans="1:3">
      <c r="A41" s="4" t="s">
        <v>63</v>
      </c>
      <c r="B41" s="6" t="n">
        <v>92909</v>
      </c>
      <c r="C41" s="6" t="n">
        <v>900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168</v>
      </c>
    </row>
    <row r="4" spans="1:2">
      <c r="A4" s="4" t="s">
        <v>215</v>
      </c>
      <c r="B4" s="4" t="s">
        <v>216</v>
      </c>
    </row>
    <row r="5" spans="1:2">
      <c r="A5" s="4" t="s">
        <v>217</v>
      </c>
      <c r="B5" s="4" t="s">
        <v>218</v>
      </c>
    </row>
    <row r="6" spans="1:2">
      <c r="A6" s="4" t="s">
        <v>219</v>
      </c>
      <c r="B6" s="4" t="s">
        <v>220</v>
      </c>
    </row>
    <row r="7" spans="1:2">
      <c r="A7" s="4" t="s">
        <v>177</v>
      </c>
      <c r="B7" s="4" t="s">
        <v>221</v>
      </c>
    </row>
    <row r="8" spans="1:2">
      <c r="A8" s="4" t="s">
        <v>222</v>
      </c>
      <c r="B8"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24</v>
      </c>
      <c r="B1" s="2" t="s">
        <v>1</v>
      </c>
    </row>
    <row r="2" spans="1:2">
      <c r="B2" s="2" t="s">
        <v>2</v>
      </c>
    </row>
    <row r="3" spans="1:2">
      <c r="A3" s="3" t="s">
        <v>172</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229</v>
      </c>
      <c r="B1" s="2" t="s">
        <v>1</v>
      </c>
    </row>
    <row r="2" spans="1:2">
      <c r="B2" s="2" t="s">
        <v>2</v>
      </c>
    </row>
    <row r="3" spans="1:2">
      <c r="A3" s="3" t="s">
        <v>176</v>
      </c>
    </row>
    <row r="4" spans="1:2">
      <c r="A4" s="4" t="s">
        <v>230</v>
      </c>
      <c r="B4" s="4" t="s">
        <v>231</v>
      </c>
    </row>
    <row r="5" spans="1:2">
      <c r="A5" s="4" t="s">
        <v>232</v>
      </c>
      <c r="B5" s="4" t="s">
        <v>233</v>
      </c>
    </row>
    <row r="6" spans="1:2">
      <c r="A6" s="4" t="s">
        <v>234</v>
      </c>
      <c r="B6" s="4" t="s">
        <v>235</v>
      </c>
    </row>
    <row r="7" spans="1:2">
      <c r="A7" s="4" t="s">
        <v>236</v>
      </c>
      <c r="B7" s="4" t="s">
        <v>235</v>
      </c>
    </row>
    <row r="8" spans="1:2">
      <c r="A8" s="4" t="s">
        <v>237</v>
      </c>
      <c r="B8"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9</v>
      </c>
      <c r="B1" s="2" t="s">
        <v>1</v>
      </c>
    </row>
    <row r="2" spans="1:2">
      <c r="B2" s="2" t="s">
        <v>2</v>
      </c>
    </row>
    <row r="3" spans="1:2">
      <c r="A3" s="3" t="s">
        <v>180</v>
      </c>
    </row>
    <row r="4" spans="1:2">
      <c r="A4" s="4" t="s">
        <v>240</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2</v>
      </c>
      <c r="B1" s="2" t="s">
        <v>1</v>
      </c>
    </row>
    <row r="2" spans="1:2">
      <c r="B2" s="2" t="s">
        <v>2</v>
      </c>
    </row>
    <row r="3" spans="1:2">
      <c r="A3" s="3" t="s">
        <v>184</v>
      </c>
    </row>
    <row r="4" spans="1:2">
      <c r="A4" s="4" t="s">
        <v>243</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5</v>
      </c>
      <c r="B1" s="2" t="s">
        <v>1</v>
      </c>
    </row>
    <row r="2" spans="1:2">
      <c r="B2" s="2" t="s">
        <v>2</v>
      </c>
    </row>
    <row r="3" spans="1:2">
      <c r="A3" s="3" t="s">
        <v>192</v>
      </c>
    </row>
    <row r="4" spans="1:2">
      <c r="A4" s="4" t="s">
        <v>246</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48</v>
      </c>
      <c r="B1" s="2" t="s">
        <v>1</v>
      </c>
    </row>
    <row r="2" spans="1:2">
      <c r="B2" s="2" t="s">
        <v>2</v>
      </c>
    </row>
    <row r="3" spans="1:2">
      <c r="A3" s="3" t="s">
        <v>196</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3</v>
      </c>
      <c r="B1" s="2" t="s">
        <v>1</v>
      </c>
    </row>
    <row r="2" spans="1:2">
      <c r="B2" s="2" t="s">
        <v>2</v>
      </c>
    </row>
    <row r="3" spans="1:2">
      <c r="A3" s="3" t="s">
        <v>200</v>
      </c>
    </row>
    <row r="4" spans="1:2">
      <c r="A4" s="4" t="s">
        <v>254</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6</v>
      </c>
      <c r="B1" s="2" t="s">
        <v>1</v>
      </c>
    </row>
    <row r="2" spans="1:2">
      <c r="B2" s="2" t="s">
        <v>2</v>
      </c>
    </row>
    <row r="3" spans="1:2">
      <c r="A3" s="3" t="s">
        <v>203</v>
      </c>
    </row>
    <row r="4" spans="1:2">
      <c r="A4" s="4" t="s">
        <v>257</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v>
      </c>
      <c r="B1" s="2" t="s">
        <v>2</v>
      </c>
      <c r="C1" s="2" t="s">
        <v>260</v>
      </c>
    </row>
    <row r="2" spans="1:3">
      <c r="A2" s="3" t="s">
        <v>164</v>
      </c>
    </row>
    <row r="3" spans="1:3">
      <c r="A3" s="4" t="s">
        <v>261</v>
      </c>
      <c r="B3" s="5" t="n">
        <v>67</v>
      </c>
    </row>
    <row r="4" spans="1:3">
      <c r="A4" s="4" t="s">
        <v>262</v>
      </c>
    </row>
    <row r="5" spans="1:3">
      <c r="A5" s="3" t="s">
        <v>263</v>
      </c>
    </row>
    <row r="6" spans="1:3">
      <c r="A6" s="4" t="s">
        <v>264</v>
      </c>
      <c r="C6" s="4" t="s">
        <v>26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5</v>
      </c>
      <c r="B1" s="2" t="s">
        <v>2</v>
      </c>
      <c r="C1" s="2" t="s">
        <v>27</v>
      </c>
    </row>
    <row r="2" spans="1:3">
      <c r="A2" s="4" t="s">
        <v>66</v>
      </c>
      <c r="B2" s="6" t="n">
        <v>103866</v>
      </c>
      <c r="C2" s="6" t="n">
        <v>100851</v>
      </c>
    </row>
    <row r="3" spans="1:3">
      <c r="A3" s="4" t="s">
        <v>67</v>
      </c>
      <c r="B3" s="6" t="n">
        <v>50640</v>
      </c>
      <c r="C3" s="6" t="n">
        <v>49080</v>
      </c>
    </row>
    <row r="4" spans="1:3">
      <c r="A4" s="4" t="s">
        <v>68</v>
      </c>
      <c r="B4" s="7" t="n">
        <v>0.0001</v>
      </c>
      <c r="C4" s="7" t="n">
        <v>0.0001</v>
      </c>
    </row>
    <row r="5" spans="1:3">
      <c r="A5" s="4" t="s">
        <v>69</v>
      </c>
      <c r="B5" s="5" t="n">
        <v>5000000</v>
      </c>
      <c r="C5" s="5" t="n">
        <v>5000000</v>
      </c>
    </row>
    <row r="6" spans="1:3">
      <c r="A6" s="4" t="s">
        <v>70</v>
      </c>
      <c r="B6" s="5" t="n">
        <v>0</v>
      </c>
      <c r="C6" s="5" t="n">
        <v>0</v>
      </c>
    </row>
    <row r="7" spans="1:3">
      <c r="A7" s="4" t="s">
        <v>71</v>
      </c>
      <c r="B7" s="5" t="n">
        <v>0</v>
      </c>
      <c r="C7" s="5" t="n">
        <v>0</v>
      </c>
    </row>
    <row r="8" spans="1:3">
      <c r="A8" s="4" t="s">
        <v>72</v>
      </c>
      <c r="B8" s="7" t="n">
        <v>0.0001</v>
      </c>
      <c r="C8" s="7" t="n">
        <v>0.0001</v>
      </c>
    </row>
    <row r="9" spans="1:3">
      <c r="A9" s="4" t="s">
        <v>73</v>
      </c>
      <c r="B9" s="5" t="n">
        <v>250000000</v>
      </c>
      <c r="C9" s="5" t="n">
        <v>250000000</v>
      </c>
    </row>
    <row r="10" spans="1:3">
      <c r="A10" s="4" t="s">
        <v>74</v>
      </c>
      <c r="B10" s="5" t="n">
        <v>128567504</v>
      </c>
      <c r="C10" s="5" t="n">
        <v>128391456</v>
      </c>
    </row>
    <row r="11" spans="1:3">
      <c r="A11" s="4" t="s">
        <v>75</v>
      </c>
      <c r="B11" s="5" t="n">
        <v>128160291</v>
      </c>
      <c r="C11" s="5" t="n">
        <v>128077651</v>
      </c>
    </row>
    <row r="12" spans="1:3">
      <c r="A12" s="4" t="s">
        <v>76</v>
      </c>
      <c r="B12" s="5" t="n">
        <v>407213</v>
      </c>
      <c r="C12" s="5" t="n">
        <v>313805</v>
      </c>
    </row>
    <row r="13" spans="1:3">
      <c r="A13" s="4" t="s">
        <v>77</v>
      </c>
    </row>
    <row r="14" spans="1:3">
      <c r="A14" s="4" t="s">
        <v>78</v>
      </c>
      <c r="B14" s="7" t="n">
        <v>0.0001</v>
      </c>
      <c r="C14" s="7" t="n">
        <v>0.0001</v>
      </c>
    </row>
    <row r="15" spans="1:3">
      <c r="A15" s="4" t="s">
        <v>79</v>
      </c>
      <c r="B15" s="5" t="n">
        <v>825000</v>
      </c>
      <c r="C15" s="5" t="n">
        <v>825000</v>
      </c>
    </row>
    <row r="16" spans="1:3">
      <c r="A16" s="4" t="s">
        <v>80</v>
      </c>
      <c r="B16" s="5" t="n">
        <v>21630</v>
      </c>
      <c r="C16" s="5" t="n">
        <v>21630</v>
      </c>
    </row>
    <row r="17" spans="1:3">
      <c r="A17" s="4" t="s">
        <v>81</v>
      </c>
      <c r="B17" s="5" t="n">
        <v>21630</v>
      </c>
      <c r="C17" s="5" t="n">
        <v>21630</v>
      </c>
    </row>
    <row r="18" spans="1:3">
      <c r="A18" s="4" t="s">
        <v>82</v>
      </c>
      <c r="B18" s="6" t="n">
        <v>3356</v>
      </c>
      <c r="C18" s="6" t="n">
        <v>3264</v>
      </c>
    </row>
    <row r="19" spans="1:3">
      <c r="A19" s="4" t="s">
        <v>83</v>
      </c>
    </row>
    <row r="20" spans="1:3">
      <c r="A20" s="4" t="s">
        <v>78</v>
      </c>
      <c r="B20" s="7" t="n">
        <v>0.0001</v>
      </c>
      <c r="C20" s="7" t="n">
        <v>0.0001</v>
      </c>
    </row>
    <row r="21" spans="1:3">
      <c r="A21" s="4" t="s">
        <v>79</v>
      </c>
      <c r="B21" s="5" t="n">
        <v>625000</v>
      </c>
      <c r="C21" s="5" t="n">
        <v>625000</v>
      </c>
    </row>
    <row r="22" spans="1:3">
      <c r="A22" s="4" t="s">
        <v>80</v>
      </c>
      <c r="B22" s="5" t="n">
        <v>614177</v>
      </c>
      <c r="C22" s="5" t="n">
        <v>614177</v>
      </c>
    </row>
    <row r="23" spans="1:3">
      <c r="A23" s="4" t="s">
        <v>81</v>
      </c>
      <c r="B23" s="5" t="n">
        <v>614177</v>
      </c>
      <c r="C23" s="5" t="n">
        <v>614177</v>
      </c>
    </row>
    <row r="24" spans="1:3">
      <c r="A24" s="4" t="s">
        <v>82</v>
      </c>
      <c r="B24" s="6" t="n">
        <v>97391</v>
      </c>
      <c r="C24" s="6" t="n">
        <v>947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6</v>
      </c>
      <c r="B1" s="2" t="s">
        <v>2</v>
      </c>
      <c r="C1" s="2" t="s">
        <v>267</v>
      </c>
      <c r="D1" s="2" t="s">
        <v>27</v>
      </c>
    </row>
    <row r="2" spans="1:4">
      <c r="A2" s="3" t="s">
        <v>168</v>
      </c>
    </row>
    <row r="3" spans="1:4">
      <c r="A3" s="4" t="s">
        <v>144</v>
      </c>
      <c r="B3" s="6" t="n">
        <v>24546</v>
      </c>
      <c r="C3" s="6" t="n">
        <v>25900</v>
      </c>
    </row>
    <row r="4" spans="1:4">
      <c r="A4" s="4" t="s">
        <v>39</v>
      </c>
      <c r="B4" s="6" t="n">
        <v>19454</v>
      </c>
      <c r="C4" s="5" t="n">
        <v>25900</v>
      </c>
      <c r="D4" s="6" t="n">
        <v>0</v>
      </c>
    </row>
    <row r="5" spans="1:4">
      <c r="A5" s="4" t="s">
        <v>268</v>
      </c>
      <c r="C5" s="5" t="n">
        <v>5000</v>
      </c>
    </row>
    <row r="6" spans="1:4">
      <c r="A6" s="4" t="s">
        <v>269</v>
      </c>
      <c r="C6" s="6" t="n">
        <v>209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0</v>
      </c>
      <c r="B1" s="2" t="s">
        <v>1</v>
      </c>
    </row>
    <row r="2" spans="1:3">
      <c r="B2" s="2" t="s">
        <v>2</v>
      </c>
      <c r="C2" s="2" t="s">
        <v>85</v>
      </c>
    </row>
    <row r="3" spans="1:3">
      <c r="A3" s="3" t="s">
        <v>271</v>
      </c>
    </row>
    <row r="4" spans="1:3">
      <c r="A4" s="4" t="s">
        <v>272</v>
      </c>
      <c r="B4" s="6" t="n">
        <v>178956</v>
      </c>
      <c r="C4" s="6" t="n">
        <v>168584</v>
      </c>
    </row>
    <row r="5" spans="1:3">
      <c r="A5" s="4" t="s">
        <v>273</v>
      </c>
    </row>
    <row r="6" spans="1:3">
      <c r="A6" s="3" t="s">
        <v>271</v>
      </c>
    </row>
    <row r="7" spans="1:3">
      <c r="A7" s="4" t="s">
        <v>272</v>
      </c>
      <c r="B7" s="5" t="n">
        <v>149696</v>
      </c>
      <c r="C7" s="5" t="n">
        <v>140541</v>
      </c>
    </row>
    <row r="8" spans="1:3">
      <c r="A8" s="4" t="s">
        <v>274</v>
      </c>
    </row>
    <row r="9" spans="1:3">
      <c r="A9" s="3" t="s">
        <v>271</v>
      </c>
    </row>
    <row r="10" spans="1:3">
      <c r="A10" s="4" t="s">
        <v>272</v>
      </c>
      <c r="B10" s="5" t="n">
        <v>27959</v>
      </c>
      <c r="C10" s="5" t="n">
        <v>26542</v>
      </c>
    </row>
    <row r="11" spans="1:3">
      <c r="A11" s="4" t="s">
        <v>275</v>
      </c>
    </row>
    <row r="12" spans="1:3">
      <c r="A12" s="3" t="s">
        <v>271</v>
      </c>
    </row>
    <row r="13" spans="1:3">
      <c r="A13" s="4" t="s">
        <v>272</v>
      </c>
      <c r="B13" s="6" t="n">
        <v>1301</v>
      </c>
      <c r="C13" s="6" t="n">
        <v>150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v>
      </c>
      <c r="C1" s="2" t="s">
        <v>27</v>
      </c>
    </row>
    <row r="2" spans="1:3">
      <c r="A2" s="3" t="s">
        <v>277</v>
      </c>
    </row>
    <row r="3" spans="1:3">
      <c r="A3" s="4" t="s">
        <v>31</v>
      </c>
      <c r="B3" s="6" t="n">
        <v>120824</v>
      </c>
      <c r="C3" s="6" t="n">
        <v>114864</v>
      </c>
    </row>
    <row r="4" spans="1:3">
      <c r="A4" s="4" t="s">
        <v>274</v>
      </c>
    </row>
    <row r="5" spans="1:3">
      <c r="A5" s="3" t="s">
        <v>277</v>
      </c>
    </row>
    <row r="6" spans="1:3">
      <c r="A6" s="4" t="s">
        <v>31</v>
      </c>
      <c r="B6" s="5" t="n">
        <v>26742</v>
      </c>
      <c r="C6" s="5" t="n">
        <v>23947</v>
      </c>
    </row>
    <row r="7" spans="1:3">
      <c r="A7" s="4" t="s">
        <v>273</v>
      </c>
    </row>
    <row r="8" spans="1:3">
      <c r="A8" s="3" t="s">
        <v>277</v>
      </c>
    </row>
    <row r="9" spans="1:3">
      <c r="A9" s="4" t="s">
        <v>31</v>
      </c>
      <c r="B9" s="5" t="n">
        <v>83426</v>
      </c>
      <c r="C9" s="5" t="n">
        <v>82028</v>
      </c>
    </row>
    <row r="10" spans="1:3">
      <c r="A10" s="4" t="s">
        <v>275</v>
      </c>
    </row>
    <row r="11" spans="1:3">
      <c r="A11" s="3" t="s">
        <v>277</v>
      </c>
    </row>
    <row r="12" spans="1:3">
      <c r="A12" s="4" t="s">
        <v>31</v>
      </c>
      <c r="B12" s="5" t="n">
        <v>10656</v>
      </c>
      <c r="C12" s="5" t="n">
        <v>8889</v>
      </c>
    </row>
    <row r="13" spans="1:3">
      <c r="A13" s="4" t="s">
        <v>278</v>
      </c>
    </row>
    <row r="14" spans="1:3">
      <c r="A14" s="3" t="s">
        <v>277</v>
      </c>
    </row>
    <row r="15" spans="1:3">
      <c r="A15" s="4" t="s">
        <v>31</v>
      </c>
      <c r="B15" s="5" t="n">
        <v>88664</v>
      </c>
      <c r="C15" s="5" t="n">
        <v>87229</v>
      </c>
    </row>
    <row r="16" spans="1:3">
      <c r="A16" s="4" t="s">
        <v>279</v>
      </c>
    </row>
    <row r="17" spans="1:3">
      <c r="A17" s="3" t="s">
        <v>277</v>
      </c>
    </row>
    <row r="18" spans="1:3">
      <c r="A18" s="4" t="s">
        <v>31</v>
      </c>
      <c r="B18" s="5" t="n">
        <v>19202</v>
      </c>
      <c r="C18" s="5" t="n">
        <v>17849</v>
      </c>
    </row>
    <row r="19" spans="1:3">
      <c r="A19" s="4" t="s">
        <v>280</v>
      </c>
    </row>
    <row r="20" spans="1:3">
      <c r="A20" s="3" t="s">
        <v>277</v>
      </c>
    </row>
    <row r="21" spans="1:3">
      <c r="A21" s="4" t="s">
        <v>31</v>
      </c>
      <c r="B21" s="5" t="n">
        <v>65746</v>
      </c>
      <c r="C21" s="5" t="n">
        <v>67288</v>
      </c>
    </row>
    <row r="22" spans="1:3">
      <c r="A22" s="4" t="s">
        <v>281</v>
      </c>
    </row>
    <row r="23" spans="1:3">
      <c r="A23" s="3" t="s">
        <v>277</v>
      </c>
    </row>
    <row r="24" spans="1:3">
      <c r="A24" s="4" t="s">
        <v>31</v>
      </c>
      <c r="B24" s="5" t="n">
        <v>3716</v>
      </c>
      <c r="C24" s="5" t="n">
        <v>2092</v>
      </c>
    </row>
    <row r="25" spans="1:3">
      <c r="A25" s="4" t="s">
        <v>282</v>
      </c>
    </row>
    <row r="26" spans="1:3">
      <c r="A26" s="3" t="s">
        <v>277</v>
      </c>
    </row>
    <row r="27" spans="1:3">
      <c r="A27" s="4" t="s">
        <v>31</v>
      </c>
      <c r="B27" s="5" t="n">
        <v>32160</v>
      </c>
      <c r="C27" s="5" t="n">
        <v>27635</v>
      </c>
    </row>
    <row r="28" spans="1:3">
      <c r="A28" s="4" t="s">
        <v>283</v>
      </c>
    </row>
    <row r="29" spans="1:3">
      <c r="A29" s="3" t="s">
        <v>277</v>
      </c>
    </row>
    <row r="30" spans="1:3">
      <c r="A30" s="4" t="s">
        <v>31</v>
      </c>
      <c r="B30" s="5" t="n">
        <v>7540</v>
      </c>
      <c r="C30" s="5" t="n">
        <v>6098</v>
      </c>
    </row>
    <row r="31" spans="1:3">
      <c r="A31" s="4" t="s">
        <v>284</v>
      </c>
    </row>
    <row r="32" spans="1:3">
      <c r="A32" s="3" t="s">
        <v>277</v>
      </c>
    </row>
    <row r="33" spans="1:3">
      <c r="A33" s="4" t="s">
        <v>31</v>
      </c>
      <c r="B33" s="5" t="n">
        <v>17680</v>
      </c>
      <c r="C33" s="5" t="n">
        <v>14740</v>
      </c>
    </row>
    <row r="34" spans="1:3">
      <c r="A34" s="4" t="s">
        <v>285</v>
      </c>
    </row>
    <row r="35" spans="1:3">
      <c r="A35" s="3" t="s">
        <v>277</v>
      </c>
    </row>
    <row r="36" spans="1:3">
      <c r="A36" s="4" t="s">
        <v>31</v>
      </c>
      <c r="B36" s="6" t="n">
        <v>6940</v>
      </c>
      <c r="C36" s="6" t="n">
        <v>679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23"/>
  </cols>
  <sheetData>
    <row r="1" spans="1:2">
      <c r="A1" s="1" t="s">
        <v>286</v>
      </c>
      <c r="B1" s="2" t="s">
        <v>1</v>
      </c>
    </row>
    <row r="2" spans="1:2">
      <c r="B2" s="2" t="s">
        <v>287</v>
      </c>
    </row>
    <row r="3" spans="1:2">
      <c r="A3" s="3" t="s">
        <v>176</v>
      </c>
    </row>
    <row r="4" spans="1:2">
      <c r="A4" s="4" t="s">
        <v>288</v>
      </c>
      <c r="B4" s="10" t="n">
        <v>1.9</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1"/>
  </cols>
  <sheetData>
    <row r="1" spans="1:2">
      <c r="A1" s="1" t="s">
        <v>293</v>
      </c>
      <c r="B1" s="2" t="s">
        <v>1</v>
      </c>
    </row>
    <row r="2" spans="1:2">
      <c r="B2" s="2" t="s">
        <v>287</v>
      </c>
    </row>
    <row r="3" spans="1:2">
      <c r="A3" s="3" t="s">
        <v>294</v>
      </c>
    </row>
    <row r="4" spans="1:2">
      <c r="A4" s="4" t="s">
        <v>295</v>
      </c>
      <c r="B4" s="6" t="n">
        <v>2165</v>
      </c>
    </row>
    <row r="5" spans="1:2">
      <c r="A5" s="4" t="s">
        <v>296</v>
      </c>
      <c r="B5" s="6" t="n">
        <v>1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97</v>
      </c>
      <c r="B1" s="2" t="s">
        <v>2</v>
      </c>
      <c r="C1" s="2" t="s">
        <v>267</v>
      </c>
    </row>
    <row r="2" spans="1:3">
      <c r="A2" s="3" t="s">
        <v>298</v>
      </c>
    </row>
    <row r="3" spans="1:3">
      <c r="A3" s="4" t="s">
        <v>299</v>
      </c>
      <c r="B3" s="6" t="n">
        <v>5687</v>
      </c>
    </row>
    <row r="4" spans="1:3">
      <c r="A4" s="4" t="s">
        <v>300</v>
      </c>
      <c r="B4" s="5" t="n">
        <v>6480</v>
      </c>
    </row>
    <row r="5" spans="1:3">
      <c r="A5" s="4" t="s">
        <v>301</v>
      </c>
      <c r="B5" s="5" t="n">
        <v>5822</v>
      </c>
    </row>
    <row r="6" spans="1:3">
      <c r="A6" s="4" t="s">
        <v>302</v>
      </c>
      <c r="B6" s="5" t="n">
        <v>4587</v>
      </c>
    </row>
    <row r="7" spans="1:3">
      <c r="A7" s="4" t="s">
        <v>303</v>
      </c>
      <c r="B7" s="5" t="n">
        <v>3299</v>
      </c>
    </row>
    <row r="8" spans="1:3">
      <c r="A8" s="4" t="s">
        <v>304</v>
      </c>
      <c r="B8" s="5" t="n">
        <v>6945</v>
      </c>
    </row>
    <row r="9" spans="1:3">
      <c r="A9" s="4" t="s">
        <v>305</v>
      </c>
      <c r="B9" s="5" t="n">
        <v>32820</v>
      </c>
    </row>
    <row r="10" spans="1:3">
      <c r="A10" s="4" t="s">
        <v>306</v>
      </c>
      <c r="B10" s="5" t="n">
        <v>8274</v>
      </c>
    </row>
    <row r="11" spans="1:3">
      <c r="A11" s="4" t="s">
        <v>307</v>
      </c>
      <c r="B11" s="5" t="n">
        <v>24546</v>
      </c>
      <c r="C11" s="6" t="n">
        <v>25900</v>
      </c>
    </row>
    <row r="12" spans="1:3">
      <c r="A12" s="3" t="s">
        <v>308</v>
      </c>
    </row>
    <row r="13" spans="1:3">
      <c r="A13" s="4" t="s">
        <v>309</v>
      </c>
      <c r="B13" s="5" t="n">
        <v>806</v>
      </c>
    </row>
    <row r="14" spans="1:3">
      <c r="A14" s="4" t="s">
        <v>310</v>
      </c>
      <c r="B14" s="5" t="n">
        <v>638</v>
      </c>
    </row>
    <row r="15" spans="1:3">
      <c r="A15" s="4" t="s">
        <v>311</v>
      </c>
      <c r="B15" s="5" t="n">
        <v>0</v>
      </c>
    </row>
    <row r="16" spans="1:3">
      <c r="A16" s="4" t="s">
        <v>312</v>
      </c>
      <c r="B16" s="5" t="n">
        <v>0</v>
      </c>
    </row>
    <row r="17" spans="1:3">
      <c r="A17" s="4" t="s">
        <v>313</v>
      </c>
      <c r="B17" s="5" t="n">
        <v>0</v>
      </c>
    </row>
    <row r="18" spans="1:3">
      <c r="A18" s="4" t="s">
        <v>314</v>
      </c>
      <c r="B18" s="5" t="n">
        <v>0</v>
      </c>
    </row>
    <row r="19" spans="1:3">
      <c r="A19" s="4" t="s">
        <v>315</v>
      </c>
      <c r="B19" s="5" t="n">
        <v>1444</v>
      </c>
    </row>
    <row r="20" spans="1:3">
      <c r="A20" s="4" t="s">
        <v>316</v>
      </c>
      <c r="B20" s="5" t="n">
        <v>24</v>
      </c>
    </row>
    <row r="21" spans="1:3">
      <c r="A21" s="4" t="s">
        <v>317</v>
      </c>
      <c r="B21" s="5" t="n">
        <v>1420</v>
      </c>
    </row>
    <row r="22" spans="1:3">
      <c r="A22" s="4" t="s">
        <v>318</v>
      </c>
      <c r="B22" s="5" t="n">
        <v>6493</v>
      </c>
    </row>
    <row r="23" spans="1:3">
      <c r="A23" s="4" t="s">
        <v>319</v>
      </c>
      <c r="B23" s="5" t="n">
        <v>7118</v>
      </c>
    </row>
    <row r="24" spans="1:3">
      <c r="A24" s="4" t="s">
        <v>320</v>
      </c>
      <c r="B24" s="5" t="n">
        <v>5822</v>
      </c>
    </row>
    <row r="25" spans="1:3">
      <c r="A25" s="4" t="s">
        <v>321</v>
      </c>
      <c r="B25" s="5" t="n">
        <v>4587</v>
      </c>
    </row>
    <row r="26" spans="1:3">
      <c r="A26" s="4" t="s">
        <v>322</v>
      </c>
      <c r="B26" s="5" t="n">
        <v>3299</v>
      </c>
    </row>
    <row r="27" spans="1:3">
      <c r="A27" s="4" t="s">
        <v>323</v>
      </c>
      <c r="B27" s="5" t="n">
        <v>6945</v>
      </c>
    </row>
    <row r="28" spans="1:3">
      <c r="A28" s="4" t="s">
        <v>324</v>
      </c>
      <c r="B28" s="6" t="n">
        <v>3426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325</v>
      </c>
      <c r="B1" s="2" t="s">
        <v>326</v>
      </c>
    </row>
    <row r="2" spans="1:2">
      <c r="A2" s="3" t="s">
        <v>298</v>
      </c>
    </row>
    <row r="3" spans="1:2">
      <c r="A3" s="4" t="s">
        <v>299</v>
      </c>
      <c r="B3" s="6" t="n">
        <v>8934</v>
      </c>
    </row>
    <row r="4" spans="1:2">
      <c r="A4" s="4" t="s">
        <v>300</v>
      </c>
      <c r="B4" s="5" t="n">
        <v>7143</v>
      </c>
    </row>
    <row r="5" spans="1:2">
      <c r="A5" s="4" t="s">
        <v>301</v>
      </c>
      <c r="B5" s="5" t="n">
        <v>6252</v>
      </c>
    </row>
    <row r="6" spans="1:2">
      <c r="A6" s="4" t="s">
        <v>302</v>
      </c>
      <c r="B6" s="5" t="n">
        <v>4797</v>
      </c>
    </row>
    <row r="7" spans="1:2">
      <c r="A7" s="4" t="s">
        <v>303</v>
      </c>
      <c r="B7" s="5" t="n">
        <v>3320</v>
      </c>
    </row>
    <row r="8" spans="1:2">
      <c r="A8" s="4" t="s">
        <v>304</v>
      </c>
      <c r="B8" s="5" t="n">
        <v>7470</v>
      </c>
    </row>
    <row r="9" spans="1:2">
      <c r="A9" s="4" t="s">
        <v>324</v>
      </c>
      <c r="B9" s="5" t="n">
        <v>37916</v>
      </c>
    </row>
    <row r="10" spans="1:2">
      <c r="A10" s="3" t="s">
        <v>308</v>
      </c>
    </row>
    <row r="11" spans="1:2">
      <c r="A11" s="4" t="s">
        <v>309</v>
      </c>
      <c r="B11" s="5" t="n">
        <v>679</v>
      </c>
    </row>
    <row r="12" spans="1:2">
      <c r="A12" s="4" t="s">
        <v>310</v>
      </c>
      <c r="B12" s="5" t="n">
        <v>311</v>
      </c>
    </row>
    <row r="13" spans="1:2">
      <c r="A13" s="4" t="s">
        <v>311</v>
      </c>
      <c r="B13" s="5" t="n">
        <v>0</v>
      </c>
    </row>
    <row r="14" spans="1:2">
      <c r="A14" s="4" t="s">
        <v>312</v>
      </c>
      <c r="B14" s="5" t="n">
        <v>0</v>
      </c>
    </row>
    <row r="15" spans="1:2">
      <c r="A15" s="4" t="s">
        <v>313</v>
      </c>
      <c r="B15" s="5" t="n">
        <v>0</v>
      </c>
    </row>
    <row r="16" spans="1:2">
      <c r="A16" s="4" t="s">
        <v>314</v>
      </c>
      <c r="B16" s="5" t="n">
        <v>0</v>
      </c>
    </row>
    <row r="17" spans="1:2">
      <c r="A17" s="4" t="s">
        <v>324</v>
      </c>
      <c r="B17" s="5" t="n">
        <v>990</v>
      </c>
    </row>
    <row r="18" spans="1:2">
      <c r="A18" s="4" t="s">
        <v>327</v>
      </c>
      <c r="B18" s="5" t="n">
        <v>9613</v>
      </c>
    </row>
    <row r="19" spans="1:2">
      <c r="A19" s="4" t="s">
        <v>319</v>
      </c>
      <c r="B19" s="5" t="n">
        <v>7454</v>
      </c>
    </row>
    <row r="20" spans="1:2">
      <c r="A20" s="4" t="s">
        <v>320</v>
      </c>
      <c r="B20" s="5" t="n">
        <v>6252</v>
      </c>
    </row>
    <row r="21" spans="1:2">
      <c r="A21" s="4" t="s">
        <v>321</v>
      </c>
      <c r="B21" s="5" t="n">
        <v>4797</v>
      </c>
    </row>
    <row r="22" spans="1:2">
      <c r="A22" s="4" t="s">
        <v>322</v>
      </c>
      <c r="B22" s="5" t="n">
        <v>3320</v>
      </c>
    </row>
    <row r="23" spans="1:2">
      <c r="A23" s="4" t="s">
        <v>323</v>
      </c>
      <c r="B23" s="5" t="n">
        <v>7470</v>
      </c>
    </row>
    <row r="24" spans="1:2">
      <c r="A24" s="4" t="s">
        <v>324</v>
      </c>
      <c r="B24" s="6" t="n">
        <v>3890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28</v>
      </c>
      <c r="B1" s="2" t="s">
        <v>2</v>
      </c>
      <c r="C1" s="2" t="s">
        <v>27</v>
      </c>
    </row>
    <row r="2" spans="1:3">
      <c r="A2" s="3" t="s">
        <v>329</v>
      </c>
    </row>
    <row r="3" spans="1:3">
      <c r="A3" s="4" t="s">
        <v>308</v>
      </c>
      <c r="B3" s="6" t="n">
        <v>1420</v>
      </c>
    </row>
    <row r="4" spans="1:3">
      <c r="A4" s="4" t="s">
        <v>330</v>
      </c>
      <c r="B4" s="5" t="n">
        <v>-1983</v>
      </c>
      <c r="C4" s="6" t="n">
        <v>-2334</v>
      </c>
    </row>
    <row r="5" spans="1:3">
      <c r="A5" s="4" t="s">
        <v>331</v>
      </c>
      <c r="B5" s="5" t="n">
        <v>511255</v>
      </c>
      <c r="C5" s="5" t="n">
        <v>504674</v>
      </c>
    </row>
    <row r="6" spans="1:3">
      <c r="A6" s="4" t="s">
        <v>332</v>
      </c>
      <c r="B6" s="5" t="n">
        <v>-4536</v>
      </c>
      <c r="C6" s="5" t="n">
        <v>-3179</v>
      </c>
    </row>
    <row r="7" spans="1:3">
      <c r="A7" s="4" t="s">
        <v>50</v>
      </c>
      <c r="B7" s="5" t="n">
        <v>506719</v>
      </c>
      <c r="C7" s="5" t="n">
        <v>501495</v>
      </c>
    </row>
    <row r="8" spans="1:3">
      <c r="A8" s="4" t="s">
        <v>333</v>
      </c>
    </row>
    <row r="9" spans="1:3">
      <c r="A9" s="3" t="s">
        <v>329</v>
      </c>
    </row>
    <row r="10" spans="1:3">
      <c r="A10" s="4" t="s">
        <v>334</v>
      </c>
      <c r="B10" s="5" t="n">
        <v>199120</v>
      </c>
      <c r="C10" s="5" t="n">
        <v>198962</v>
      </c>
    </row>
    <row r="11" spans="1:3">
      <c r="A11" s="4" t="s">
        <v>335</v>
      </c>
    </row>
    <row r="12" spans="1:3">
      <c r="A12" s="3" t="s">
        <v>329</v>
      </c>
    </row>
    <row r="13" spans="1:3">
      <c r="A13" s="4" t="s">
        <v>334</v>
      </c>
      <c r="B13" s="5" t="n">
        <v>114372</v>
      </c>
      <c r="C13" s="5" t="n">
        <v>108931</v>
      </c>
    </row>
    <row r="14" spans="1:3">
      <c r="A14" s="4" t="s">
        <v>336</v>
      </c>
    </row>
    <row r="15" spans="1:3">
      <c r="A15" s="3" t="s">
        <v>329</v>
      </c>
    </row>
    <row r="16" spans="1:3">
      <c r="A16" s="4" t="s">
        <v>334</v>
      </c>
      <c r="B16" s="5" t="n">
        <v>198326</v>
      </c>
      <c r="C16" s="5" t="n">
        <v>198125</v>
      </c>
    </row>
    <row r="17" spans="1:3">
      <c r="A17" s="4" t="s">
        <v>308</v>
      </c>
    </row>
    <row r="18" spans="1:3">
      <c r="A18" s="3" t="s">
        <v>329</v>
      </c>
    </row>
    <row r="19" spans="1:3">
      <c r="A19" s="4" t="s">
        <v>308</v>
      </c>
      <c r="B19" s="6" t="n">
        <v>1420</v>
      </c>
      <c r="C19" s="6" t="n">
        <v>99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6"/>
  </cols>
  <sheetData>
    <row r="1" spans="1:6">
      <c r="A1" s="1" t="s">
        <v>337</v>
      </c>
      <c r="B1" s="2" t="s">
        <v>338</v>
      </c>
      <c r="C1" s="2" t="s">
        <v>2</v>
      </c>
      <c r="D1" s="2" t="s">
        <v>85</v>
      </c>
      <c r="E1" s="2" t="s">
        <v>339</v>
      </c>
      <c r="F1" s="2" t="s">
        <v>340</v>
      </c>
    </row>
    <row r="2" spans="1:6">
      <c r="A2" s="3" t="s">
        <v>329</v>
      </c>
    </row>
    <row r="3" spans="1:6">
      <c r="A3" s="4" t="s">
        <v>341</v>
      </c>
      <c r="C3" s="6" t="n">
        <v>4097000</v>
      </c>
      <c r="D3" s="6" t="n">
        <v>0</v>
      </c>
    </row>
    <row r="4" spans="1:6">
      <c r="A4" s="4" t="s">
        <v>342</v>
      </c>
    </row>
    <row r="5" spans="1:6">
      <c r="A5" s="3" t="s">
        <v>329</v>
      </c>
    </row>
    <row r="6" spans="1:6">
      <c r="A6" s="4" t="s">
        <v>343</v>
      </c>
      <c r="B6" s="4" t="s">
        <v>344</v>
      </c>
    </row>
    <row r="7" spans="1:6">
      <c r="A7" s="4" t="s">
        <v>345</v>
      </c>
      <c r="C7" s="6" t="n">
        <v>15300000</v>
      </c>
    </row>
    <row r="8" spans="1:6">
      <c r="A8" s="4" t="s">
        <v>346</v>
      </c>
    </row>
    <row r="9" spans="1:6">
      <c r="A9" s="3" t="s">
        <v>329</v>
      </c>
    </row>
    <row r="10" spans="1:6">
      <c r="A10" s="4" t="s">
        <v>155</v>
      </c>
      <c r="B10" s="6" t="n">
        <v>15900000</v>
      </c>
    </row>
    <row r="11" spans="1:6">
      <c r="A11" s="4" t="s">
        <v>347</v>
      </c>
      <c r="B11" s="5" t="n">
        <v>200000</v>
      </c>
    </row>
    <row r="12" spans="1:6">
      <c r="A12" s="4" t="s">
        <v>348</v>
      </c>
    </row>
    <row r="13" spans="1:6">
      <c r="A13" s="3" t="s">
        <v>329</v>
      </c>
    </row>
    <row r="14" spans="1:6">
      <c r="A14" s="4" t="s">
        <v>349</v>
      </c>
      <c r="B14" s="5" t="n">
        <v>200000000</v>
      </c>
    </row>
    <row r="15" spans="1:6">
      <c r="A15" s="4" t="s">
        <v>350</v>
      </c>
      <c r="C15" s="4" t="s">
        <v>351</v>
      </c>
    </row>
    <row r="16" spans="1:6">
      <c r="A16" s="4" t="s">
        <v>352</v>
      </c>
      <c r="C16" s="4" t="s">
        <v>353</v>
      </c>
    </row>
    <row r="17" spans="1:6">
      <c r="A17" s="4" t="s">
        <v>354</v>
      </c>
      <c r="C17" s="6" t="n">
        <v>50000000</v>
      </c>
    </row>
    <row r="18" spans="1:6">
      <c r="A18" s="4" t="s">
        <v>355</v>
      </c>
      <c r="C18" s="4" t="s">
        <v>356</v>
      </c>
    </row>
    <row r="19" spans="1:6">
      <c r="A19" s="4" t="s">
        <v>357</v>
      </c>
    </row>
    <row r="20" spans="1:6">
      <c r="A20" s="3" t="s">
        <v>329</v>
      </c>
    </row>
    <row r="21" spans="1:6">
      <c r="A21" s="4" t="s">
        <v>358</v>
      </c>
      <c r="C21" s="4" t="s">
        <v>359</v>
      </c>
    </row>
    <row r="22" spans="1:6">
      <c r="A22" s="4" t="s">
        <v>360</v>
      </c>
    </row>
    <row r="23" spans="1:6">
      <c r="A23" s="3" t="s">
        <v>329</v>
      </c>
    </row>
    <row r="24" spans="1:6">
      <c r="A24" s="4" t="s">
        <v>358</v>
      </c>
      <c r="C24" s="4" t="s">
        <v>361</v>
      </c>
    </row>
    <row r="25" spans="1:6">
      <c r="A25" s="4" t="s">
        <v>362</v>
      </c>
    </row>
    <row r="26" spans="1:6">
      <c r="A26" s="3" t="s">
        <v>329</v>
      </c>
    </row>
    <row r="27" spans="1:6">
      <c r="A27" s="4" t="s">
        <v>358</v>
      </c>
      <c r="C27" s="4" t="s">
        <v>363</v>
      </c>
    </row>
    <row r="28" spans="1:6">
      <c r="A28" s="4" t="s">
        <v>364</v>
      </c>
    </row>
    <row r="29" spans="1:6">
      <c r="A29" s="3" t="s">
        <v>329</v>
      </c>
    </row>
    <row r="30" spans="1:6">
      <c r="A30" s="4" t="s">
        <v>365</v>
      </c>
      <c r="C30" s="4" t="s">
        <v>366</v>
      </c>
    </row>
    <row r="31" spans="1:6">
      <c r="A31" s="4" t="s">
        <v>367</v>
      </c>
    </row>
    <row r="32" spans="1:6">
      <c r="A32" s="3" t="s">
        <v>329</v>
      </c>
    </row>
    <row r="33" spans="1:6">
      <c r="A33" s="4" t="s">
        <v>365</v>
      </c>
      <c r="C33" s="4" t="s">
        <v>356</v>
      </c>
    </row>
    <row r="34" spans="1:6">
      <c r="A34" s="4" t="s">
        <v>368</v>
      </c>
    </row>
    <row r="35" spans="1:6">
      <c r="A35" s="3" t="s">
        <v>329</v>
      </c>
    </row>
    <row r="36" spans="1:6">
      <c r="A36" s="4" t="s">
        <v>365</v>
      </c>
      <c r="C36" s="4" t="s">
        <v>369</v>
      </c>
    </row>
    <row r="37" spans="1:6">
      <c r="A37" s="4" t="s">
        <v>370</v>
      </c>
    </row>
    <row r="38" spans="1:6">
      <c r="A38" s="3" t="s">
        <v>329</v>
      </c>
    </row>
    <row r="39" spans="1:6">
      <c r="A39" s="4" t="s">
        <v>349</v>
      </c>
      <c r="B39" s="6" t="n">
        <v>100000000</v>
      </c>
      <c r="C39" s="6" t="n">
        <v>121900000</v>
      </c>
    </row>
    <row r="40" spans="1:6">
      <c r="A40" s="4" t="s">
        <v>352</v>
      </c>
      <c r="C40" s="4" t="s">
        <v>353</v>
      </c>
    </row>
    <row r="41" spans="1:6">
      <c r="A41" s="4" t="s">
        <v>355</v>
      </c>
      <c r="C41" s="4" t="s">
        <v>356</v>
      </c>
    </row>
    <row r="42" spans="1:6">
      <c r="A42" s="4" t="s">
        <v>341</v>
      </c>
      <c r="C42" s="6" t="n">
        <v>4100000</v>
      </c>
    </row>
    <row r="43" spans="1:6">
      <c r="A43" s="4" t="s">
        <v>371</v>
      </c>
    </row>
    <row r="44" spans="1:6">
      <c r="A44" s="3" t="s">
        <v>329</v>
      </c>
    </row>
    <row r="45" spans="1:6">
      <c r="A45" s="4" t="s">
        <v>358</v>
      </c>
      <c r="C45" s="4" t="s">
        <v>372</v>
      </c>
    </row>
    <row r="46" spans="1:6">
      <c r="A46" s="4" t="s">
        <v>373</v>
      </c>
    </row>
    <row r="47" spans="1:6">
      <c r="A47" s="3" t="s">
        <v>329</v>
      </c>
    </row>
    <row r="48" spans="1:6">
      <c r="A48" s="4" t="s">
        <v>358</v>
      </c>
      <c r="C48" s="4" t="s">
        <v>374</v>
      </c>
    </row>
    <row r="49" spans="1:6">
      <c r="A49" s="4" t="s">
        <v>375</v>
      </c>
    </row>
    <row r="50" spans="1:6">
      <c r="A50" s="3" t="s">
        <v>329</v>
      </c>
    </row>
    <row r="51" spans="1:6">
      <c r="A51" s="4" t="s">
        <v>358</v>
      </c>
      <c r="C51" s="4" t="s">
        <v>376</v>
      </c>
    </row>
    <row r="52" spans="1:6">
      <c r="A52" s="4" t="s">
        <v>377</v>
      </c>
    </row>
    <row r="53" spans="1:6">
      <c r="A53" s="3" t="s">
        <v>329</v>
      </c>
    </row>
    <row r="54" spans="1:6">
      <c r="A54" s="4" t="s">
        <v>358</v>
      </c>
      <c r="C54" s="4" t="s">
        <v>378</v>
      </c>
    </row>
    <row r="55" spans="1:6">
      <c r="A55" s="4" t="s">
        <v>379</v>
      </c>
    </row>
    <row r="56" spans="1:6">
      <c r="A56" s="3" t="s">
        <v>329</v>
      </c>
    </row>
    <row r="57" spans="1:6">
      <c r="A57" s="4" t="s">
        <v>358</v>
      </c>
      <c r="C57" s="4" t="s">
        <v>380</v>
      </c>
    </row>
    <row r="58" spans="1:6">
      <c r="A58" s="4" t="s">
        <v>381</v>
      </c>
    </row>
    <row r="59" spans="1:6">
      <c r="A59" s="3" t="s">
        <v>329</v>
      </c>
    </row>
    <row r="60" spans="1:6">
      <c r="A60" s="4" t="s">
        <v>365</v>
      </c>
      <c r="C60" s="4" t="s">
        <v>366</v>
      </c>
    </row>
    <row r="61" spans="1:6">
      <c r="A61" s="4" t="s">
        <v>382</v>
      </c>
    </row>
    <row r="62" spans="1:6">
      <c r="A62" s="3" t="s">
        <v>329</v>
      </c>
    </row>
    <row r="63" spans="1:6">
      <c r="A63" s="4" t="s">
        <v>365</v>
      </c>
      <c r="C63" s="4" t="s">
        <v>356</v>
      </c>
    </row>
    <row r="64" spans="1:6">
      <c r="A64" s="4" t="s">
        <v>383</v>
      </c>
    </row>
    <row r="65" spans="1:6">
      <c r="A65" s="3" t="s">
        <v>329</v>
      </c>
    </row>
    <row r="66" spans="1:6">
      <c r="A66" s="4" t="s">
        <v>365</v>
      </c>
      <c r="C66" s="4" t="s">
        <v>369</v>
      </c>
    </row>
    <row r="67" spans="1:6">
      <c r="A67" s="4" t="s">
        <v>384</v>
      </c>
    </row>
    <row r="68" spans="1:6">
      <c r="A68" s="3" t="s">
        <v>329</v>
      </c>
    </row>
    <row r="69" spans="1:6">
      <c r="A69" s="4" t="s">
        <v>349</v>
      </c>
      <c r="E69" s="6" t="n">
        <v>10000000</v>
      </c>
    </row>
    <row r="70" spans="1:6">
      <c r="A70" s="4" t="s">
        <v>336</v>
      </c>
    </row>
    <row r="71" spans="1:6">
      <c r="A71" s="3" t="s">
        <v>329</v>
      </c>
    </row>
    <row r="72" spans="1:6">
      <c r="A72" s="4" t="s">
        <v>349</v>
      </c>
      <c r="F72" s="6" t="n">
        <v>200000000</v>
      </c>
    </row>
    <row r="73" spans="1:6">
      <c r="A73" s="4" t="s">
        <v>385</v>
      </c>
      <c r="C73" s="4" t="s">
        <v>386</v>
      </c>
      <c r="F73" s="4" t="s">
        <v>386</v>
      </c>
    </row>
    <row r="74" spans="1:6">
      <c r="A74" s="4" t="s">
        <v>387</v>
      </c>
      <c r="F74" s="6" t="n">
        <v>5000000</v>
      </c>
    </row>
    <row r="75" spans="1:6">
      <c r="A75" s="4" t="s">
        <v>388</v>
      </c>
    </row>
    <row r="76" spans="1:6">
      <c r="A76" s="3" t="s">
        <v>329</v>
      </c>
    </row>
    <row r="77" spans="1:6">
      <c r="A77" s="4" t="s">
        <v>358</v>
      </c>
      <c r="C77" s="4" t="s">
        <v>389</v>
      </c>
    </row>
    <row r="78" spans="1:6">
      <c r="A78" s="4" t="s">
        <v>390</v>
      </c>
    </row>
    <row r="79" spans="1:6">
      <c r="A79" s="3" t="s">
        <v>329</v>
      </c>
    </row>
    <row r="80" spans="1:6">
      <c r="A80" s="4" t="s">
        <v>358</v>
      </c>
      <c r="C80" s="4" t="s">
        <v>363</v>
      </c>
    </row>
    <row r="81" spans="1:6">
      <c r="A81" s="4" t="s">
        <v>391</v>
      </c>
    </row>
    <row r="82" spans="1:6">
      <c r="A82" s="3" t="s">
        <v>329</v>
      </c>
    </row>
    <row r="83" spans="1:6">
      <c r="A83" s="4" t="s">
        <v>358</v>
      </c>
      <c r="C83" s="4" t="s">
        <v>39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3</v>
      </c>
      <c r="B1" s="2" t="s">
        <v>1</v>
      </c>
    </row>
    <row r="2" spans="1:3">
      <c r="B2" s="2" t="s">
        <v>2</v>
      </c>
      <c r="C2" s="2" t="s">
        <v>27</v>
      </c>
    </row>
    <row r="3" spans="1:3">
      <c r="A3" s="4" t="s">
        <v>77</v>
      </c>
    </row>
    <row r="4" spans="1:3">
      <c r="A4" s="3" t="s">
        <v>394</v>
      </c>
    </row>
    <row r="5" spans="1:3">
      <c r="A5" s="4" t="s">
        <v>395</v>
      </c>
      <c r="B5" s="4" t="s">
        <v>396</v>
      </c>
    </row>
    <row r="6" spans="1:3">
      <c r="A6" s="4" t="s">
        <v>397</v>
      </c>
      <c r="B6" s="6" t="n">
        <v>100</v>
      </c>
    </row>
    <row r="7" spans="1:3">
      <c r="A7" s="4" t="s">
        <v>398</v>
      </c>
      <c r="B7" s="5" t="n">
        <v>14</v>
      </c>
    </row>
    <row r="8" spans="1:3">
      <c r="A8" s="4" t="s">
        <v>82</v>
      </c>
      <c r="B8" s="6" t="n">
        <v>3356</v>
      </c>
      <c r="C8" s="6" t="n">
        <v>3264</v>
      </c>
    </row>
    <row r="9" spans="1:3">
      <c r="A9" s="4" t="s">
        <v>83</v>
      </c>
    </row>
    <row r="10" spans="1:3">
      <c r="A10" s="3" t="s">
        <v>394</v>
      </c>
    </row>
    <row r="11" spans="1:3">
      <c r="A11" s="4" t="s">
        <v>395</v>
      </c>
      <c r="B11" s="4" t="s">
        <v>396</v>
      </c>
    </row>
    <row r="12" spans="1:3">
      <c r="A12" s="4" t="s">
        <v>397</v>
      </c>
      <c r="B12" s="6" t="n">
        <v>2700</v>
      </c>
    </row>
    <row r="13" spans="1:3">
      <c r="A13" s="4" t="s">
        <v>398</v>
      </c>
      <c r="B13" s="5" t="n">
        <v>200</v>
      </c>
    </row>
    <row r="14" spans="1:3">
      <c r="A14" s="4" t="s">
        <v>82</v>
      </c>
      <c r="B14" s="6" t="n">
        <v>97391</v>
      </c>
      <c r="C14" s="6" t="n">
        <v>947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85</v>
      </c>
    </row>
    <row r="3" spans="1:3">
      <c r="A3" s="3" t="s">
        <v>86</v>
      </c>
    </row>
    <row r="4" spans="1:3">
      <c r="A4" s="4" t="s">
        <v>87</v>
      </c>
      <c r="B4" s="6" t="n">
        <v>178956</v>
      </c>
      <c r="C4" s="6" t="n">
        <v>168584</v>
      </c>
    </row>
    <row r="5" spans="1:3">
      <c r="A5" s="4" t="s">
        <v>88</v>
      </c>
      <c r="B5" s="5" t="n">
        <v>121292</v>
      </c>
      <c r="C5" s="5" t="n">
        <v>113536</v>
      </c>
    </row>
    <row r="6" spans="1:3">
      <c r="A6" s="4" t="s">
        <v>89</v>
      </c>
      <c r="B6" s="5" t="n">
        <v>57664</v>
      </c>
      <c r="C6" s="5" t="n">
        <v>55048</v>
      </c>
    </row>
    <row r="7" spans="1:3">
      <c r="A7" s="3" t="s">
        <v>90</v>
      </c>
    </row>
    <row r="8" spans="1:3">
      <c r="A8" s="4" t="s">
        <v>91</v>
      </c>
      <c r="B8" s="5" t="n">
        <v>40187</v>
      </c>
      <c r="C8" s="5" t="n">
        <v>39299</v>
      </c>
    </row>
    <row r="9" spans="1:3">
      <c r="A9" s="4" t="s">
        <v>92</v>
      </c>
      <c r="B9" s="5" t="n">
        <v>11493</v>
      </c>
      <c r="C9" s="5" t="n">
        <v>10669</v>
      </c>
    </row>
    <row r="10" spans="1:3">
      <c r="A10" s="4" t="s">
        <v>93</v>
      </c>
      <c r="B10" s="5" t="n">
        <v>5073</v>
      </c>
      <c r="C10" s="5" t="n">
        <v>6486</v>
      </c>
    </row>
    <row r="11" spans="1:3">
      <c r="A11" s="4" t="s">
        <v>94</v>
      </c>
      <c r="B11" s="5" t="n">
        <v>6021</v>
      </c>
      <c r="C11" s="5" t="n">
        <v>1882</v>
      </c>
    </row>
    <row r="12" spans="1:3">
      <c r="A12" s="4" t="s">
        <v>95</v>
      </c>
      <c r="B12" s="5" t="n">
        <v>62774</v>
      </c>
      <c r="C12" s="5" t="n">
        <v>58336</v>
      </c>
    </row>
    <row r="13" spans="1:3">
      <c r="A13" s="4" t="s">
        <v>96</v>
      </c>
      <c r="B13" s="5" t="n">
        <v>-5110</v>
      </c>
      <c r="C13" s="5" t="n">
        <v>-3288</v>
      </c>
    </row>
    <row r="14" spans="1:3">
      <c r="A14" s="3" t="s">
        <v>97</v>
      </c>
    </row>
    <row r="15" spans="1:3">
      <c r="A15" s="4" t="s">
        <v>98</v>
      </c>
      <c r="B15" s="5" t="n">
        <v>15231</v>
      </c>
      <c r="C15" s="5" t="n">
        <v>13395</v>
      </c>
    </row>
    <row r="16" spans="1:3">
      <c r="A16" s="4" t="s">
        <v>99</v>
      </c>
      <c r="B16" s="5" t="n">
        <v>-9999</v>
      </c>
      <c r="C16" s="5" t="n">
        <v>-3439</v>
      </c>
    </row>
    <row r="17" spans="1:3">
      <c r="A17" s="4" t="s">
        <v>100</v>
      </c>
      <c r="B17" s="5" t="n">
        <v>-76</v>
      </c>
      <c r="C17" s="5" t="n">
        <v>-305</v>
      </c>
    </row>
    <row r="18" spans="1:3">
      <c r="A18" s="4" t="s">
        <v>101</v>
      </c>
      <c r="B18" s="5" t="n">
        <v>5156</v>
      </c>
      <c r="C18" s="5" t="n">
        <v>9651</v>
      </c>
    </row>
    <row r="19" spans="1:3">
      <c r="A19" s="4" t="s">
        <v>102</v>
      </c>
      <c r="B19" s="5" t="n">
        <v>-10266</v>
      </c>
      <c r="C19" s="5" t="n">
        <v>-12939</v>
      </c>
    </row>
    <row r="20" spans="1:3">
      <c r="A20" s="4" t="s">
        <v>103</v>
      </c>
      <c r="B20" s="5" t="n">
        <v>-16</v>
      </c>
      <c r="C20" s="5" t="n">
        <v>-48</v>
      </c>
    </row>
    <row r="21" spans="1:3">
      <c r="A21" s="4" t="s">
        <v>104</v>
      </c>
      <c r="B21" s="5" t="n">
        <v>-10282</v>
      </c>
      <c r="C21" s="5" t="n">
        <v>-12987</v>
      </c>
    </row>
    <row r="22" spans="1:3">
      <c r="A22" s="4" t="s">
        <v>105</v>
      </c>
      <c r="B22" s="5" t="n">
        <v>0</v>
      </c>
      <c r="C22" s="5" t="n">
        <v>-30</v>
      </c>
    </row>
    <row r="23" spans="1:3">
      <c r="A23" s="4" t="s">
        <v>106</v>
      </c>
      <c r="B23" s="5" t="n">
        <v>-10282</v>
      </c>
      <c r="C23" s="5" t="n">
        <v>-13017</v>
      </c>
    </row>
    <row r="24" spans="1:3">
      <c r="A24" s="4" t="s">
        <v>107</v>
      </c>
      <c r="B24" s="5" t="n">
        <v>-2957</v>
      </c>
      <c r="C24" s="5" t="n">
        <v>-2657</v>
      </c>
    </row>
    <row r="25" spans="1:3">
      <c r="A25" s="4" t="s">
        <v>108</v>
      </c>
      <c r="B25" s="6" t="n">
        <v>-13239</v>
      </c>
      <c r="C25" s="6" t="n">
        <v>-15674</v>
      </c>
    </row>
    <row r="26" spans="1:3">
      <c r="A26" s="3" t="s">
        <v>109</v>
      </c>
    </row>
    <row r="27" spans="1:3">
      <c r="A27" s="4" t="s">
        <v>110</v>
      </c>
      <c r="B27" s="8" t="n">
        <v>-0.1</v>
      </c>
      <c r="C27" s="8" t="n">
        <v>-0.12</v>
      </c>
    </row>
    <row r="28" spans="1:3">
      <c r="A28" s="4" t="s">
        <v>111</v>
      </c>
      <c r="B28" s="5" t="n">
        <v>0</v>
      </c>
      <c r="C28" s="5" t="n">
        <v>0</v>
      </c>
    </row>
    <row r="29" spans="1:3">
      <c r="A29" s="4" t="s">
        <v>112</v>
      </c>
      <c r="B29" s="9" t="n">
        <v>-0.1</v>
      </c>
      <c r="C29" s="9" t="n">
        <v>-0.12</v>
      </c>
    </row>
    <row r="30" spans="1:3">
      <c r="A30" s="3" t="s">
        <v>113</v>
      </c>
    </row>
    <row r="31" spans="1:3">
      <c r="A31" s="4" t="s">
        <v>110</v>
      </c>
      <c r="B31" s="9" t="n">
        <v>-0.18</v>
      </c>
      <c r="C31" s="9" t="n">
        <v>-0.15</v>
      </c>
    </row>
    <row r="32" spans="1:3">
      <c r="A32" s="4" t="s">
        <v>111</v>
      </c>
      <c r="B32" s="5" t="n">
        <v>0</v>
      </c>
      <c r="C32" s="5" t="n">
        <v>0</v>
      </c>
    </row>
    <row r="33" spans="1:3">
      <c r="A33" s="4" t="s">
        <v>114</v>
      </c>
      <c r="B33" s="8" t="n">
        <v>-0.18</v>
      </c>
      <c r="C33" s="8" t="n">
        <v>-0.15</v>
      </c>
    </row>
    <row r="34" spans="1:3">
      <c r="A34" s="3" t="s">
        <v>115</v>
      </c>
    </row>
    <row r="35" spans="1:3">
      <c r="A35" s="4" t="s">
        <v>116</v>
      </c>
      <c r="B35" s="5" t="n">
        <v>128108</v>
      </c>
      <c r="C35" s="5" t="n">
        <v>127772</v>
      </c>
    </row>
    <row r="36" spans="1:3">
      <c r="A36" s="4" t="s">
        <v>117</v>
      </c>
      <c r="B36" s="5" t="n">
        <v>131358</v>
      </c>
      <c r="C36" s="5" t="n">
        <v>13043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99</v>
      </c>
      <c r="B1" s="2" t="s">
        <v>1</v>
      </c>
    </row>
    <row r="2" spans="1:2">
      <c r="B2" s="2" t="s">
        <v>287</v>
      </c>
    </row>
    <row r="3" spans="1:2">
      <c r="A3" s="4" t="s">
        <v>77</v>
      </c>
    </row>
    <row r="4" spans="1:2">
      <c r="A4" s="3" t="s">
        <v>400</v>
      </c>
    </row>
    <row r="5" spans="1:2">
      <c r="A5" s="4" t="s">
        <v>401</v>
      </c>
      <c r="B5" s="6" t="n">
        <v>3231</v>
      </c>
    </row>
    <row r="6" spans="1:2">
      <c r="A6" s="4" t="s">
        <v>402</v>
      </c>
      <c r="B6" s="5" t="n">
        <v>106</v>
      </c>
    </row>
    <row r="7" spans="1:2">
      <c r="A7" s="4" t="s">
        <v>403</v>
      </c>
      <c r="B7" s="5" t="n">
        <v>3337</v>
      </c>
    </row>
    <row r="8" spans="1:2">
      <c r="A8" s="4" t="s">
        <v>83</v>
      </c>
    </row>
    <row r="9" spans="1:2">
      <c r="A9" s="3" t="s">
        <v>400</v>
      </c>
    </row>
    <row r="10" spans="1:2">
      <c r="A10" s="4" t="s">
        <v>401</v>
      </c>
      <c r="B10" s="5" t="n">
        <v>90058</v>
      </c>
    </row>
    <row r="11" spans="1:2">
      <c r="A11" s="4" t="s">
        <v>402</v>
      </c>
      <c r="B11" s="5" t="n">
        <v>2851</v>
      </c>
    </row>
    <row r="12" spans="1:2">
      <c r="A12" s="4" t="s">
        <v>403</v>
      </c>
      <c r="B12" s="6" t="n">
        <v>929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4</v>
      </c>
      <c r="B1" s="2" t="s">
        <v>338</v>
      </c>
      <c r="C1" s="2" t="s">
        <v>2</v>
      </c>
      <c r="D1" s="2" t="s">
        <v>85</v>
      </c>
    </row>
    <row r="2" spans="1:4">
      <c r="A2" s="3" t="s">
        <v>394</v>
      </c>
    </row>
    <row r="3" spans="1:4">
      <c r="A3" s="4" t="s">
        <v>405</v>
      </c>
      <c r="C3" s="6" t="n">
        <v>9999</v>
      </c>
      <c r="D3" s="6" t="n">
        <v>3439</v>
      </c>
    </row>
    <row r="4" spans="1:4">
      <c r="A4" s="4" t="s">
        <v>406</v>
      </c>
    </row>
    <row r="5" spans="1:4">
      <c r="A5" s="3" t="s">
        <v>394</v>
      </c>
    </row>
    <row r="6" spans="1:4">
      <c r="A6" s="4" t="s">
        <v>405</v>
      </c>
      <c r="C6" s="5" t="n">
        <v>10000</v>
      </c>
      <c r="D6" s="6" t="n">
        <v>3400</v>
      </c>
    </row>
    <row r="7" spans="1:4">
      <c r="A7" s="4" t="s">
        <v>342</v>
      </c>
    </row>
    <row r="8" spans="1:4">
      <c r="A8" s="3" t="s">
        <v>394</v>
      </c>
    </row>
    <row r="9" spans="1:4">
      <c r="A9" s="4" t="s">
        <v>343</v>
      </c>
      <c r="B9" s="4" t="s">
        <v>344</v>
      </c>
    </row>
    <row r="10" spans="1:4">
      <c r="A10" s="4" t="s">
        <v>407</v>
      </c>
      <c r="B10" s="4" t="s">
        <v>408</v>
      </c>
    </row>
    <row r="11" spans="1:4">
      <c r="A11" s="4" t="s">
        <v>409</v>
      </c>
      <c r="B11" s="4" t="s">
        <v>410</v>
      </c>
    </row>
    <row r="12" spans="1:4">
      <c r="A12" s="4" t="s">
        <v>411</v>
      </c>
      <c r="B12" s="6" t="n">
        <v>2</v>
      </c>
    </row>
    <row r="13" spans="1:4">
      <c r="A13" s="4" t="s">
        <v>412</v>
      </c>
      <c r="C13" s="6" t="n">
        <v>153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3"/>
  </cols>
  <sheetData>
    <row r="1" spans="1:5">
      <c r="A1" s="1" t="s">
        <v>413</v>
      </c>
      <c r="B1" s="2" t="s">
        <v>414</v>
      </c>
      <c r="C1" s="2" t="s">
        <v>1</v>
      </c>
    </row>
    <row r="2" spans="1:5">
      <c r="B2" s="2" t="s">
        <v>415</v>
      </c>
      <c r="C2" s="2" t="s">
        <v>2</v>
      </c>
      <c r="D2" s="2" t="s">
        <v>85</v>
      </c>
      <c r="E2" s="2" t="s">
        <v>416</v>
      </c>
    </row>
    <row r="3" spans="1:5">
      <c r="A3" s="4" t="s">
        <v>417</v>
      </c>
    </row>
    <row r="4" spans="1:5">
      <c r="A4" s="3" t="s">
        <v>418</v>
      </c>
    </row>
    <row r="5" spans="1:5">
      <c r="A5" s="4" t="s">
        <v>419</v>
      </c>
      <c r="C5" s="10" t="n">
        <v>0.2</v>
      </c>
      <c r="D5" s="10" t="n">
        <v>0.3</v>
      </c>
    </row>
    <row r="6" spans="1:5">
      <c r="A6" s="4" t="s">
        <v>420</v>
      </c>
    </row>
    <row r="7" spans="1:5">
      <c r="A7" s="3" t="s">
        <v>418</v>
      </c>
    </row>
    <row r="8" spans="1:5">
      <c r="A8" s="4" t="s">
        <v>419</v>
      </c>
      <c r="C8" s="10" t="n">
        <v>0.8</v>
      </c>
      <c r="D8" s="10" t="n">
        <v>0.2</v>
      </c>
    </row>
    <row r="9" spans="1:5">
      <c r="A9" s="4" t="s">
        <v>421</v>
      </c>
    </row>
    <row r="10" spans="1:5">
      <c r="A10" s="3" t="s">
        <v>418</v>
      </c>
    </row>
    <row r="11" spans="1:5">
      <c r="A11" s="4" t="s">
        <v>422</v>
      </c>
      <c r="C11" s="5" t="n">
        <v>1379943</v>
      </c>
    </row>
    <row r="12" spans="1:5">
      <c r="A12" s="4" t="s">
        <v>423</v>
      </c>
    </row>
    <row r="13" spans="1:5">
      <c r="A13" s="3" t="s">
        <v>418</v>
      </c>
    </row>
    <row r="14" spans="1:5">
      <c r="A14" s="4" t="s">
        <v>424</v>
      </c>
      <c r="E14" s="5" t="n">
        <v>16406939</v>
      </c>
    </row>
    <row r="15" spans="1:5">
      <c r="A15" s="4" t="s">
        <v>422</v>
      </c>
      <c r="C15" s="5" t="n">
        <v>13104422</v>
      </c>
      <c r="E15" s="5" t="n">
        <v>3000000</v>
      </c>
    </row>
    <row r="16" spans="1:5">
      <c r="A16" s="4" t="s">
        <v>425</v>
      </c>
    </row>
    <row r="17" spans="1:5">
      <c r="A17" s="3" t="s">
        <v>418</v>
      </c>
    </row>
    <row r="18" spans="1:5">
      <c r="A18" s="4" t="s">
        <v>426</v>
      </c>
      <c r="B18" s="5" t="n">
        <v>69141</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27</v>
      </c>
      <c r="B1" s="2" t="s">
        <v>1</v>
      </c>
    </row>
    <row r="2" spans="1:4">
      <c r="B2" s="2" t="s">
        <v>2</v>
      </c>
      <c r="C2" s="2" t="s">
        <v>85</v>
      </c>
      <c r="D2" s="2" t="s">
        <v>27</v>
      </c>
    </row>
    <row r="3" spans="1:4">
      <c r="A3" s="3" t="s">
        <v>192</v>
      </c>
    </row>
    <row r="4" spans="1:4">
      <c r="A4" s="4" t="s">
        <v>72</v>
      </c>
      <c r="B4" s="7" t="n">
        <v>0.0001</v>
      </c>
      <c r="D4" s="7" t="n">
        <v>0.0001</v>
      </c>
    </row>
    <row r="5" spans="1:4">
      <c r="A5" s="3" t="s">
        <v>428</v>
      </c>
    </row>
    <row r="6" spans="1:4">
      <c r="A6" s="4" t="s">
        <v>104</v>
      </c>
      <c r="B6" s="6" t="n">
        <v>-10282</v>
      </c>
      <c r="C6" s="6" t="n">
        <v>-12987</v>
      </c>
    </row>
    <row r="7" spans="1:4">
      <c r="A7" s="4" t="s">
        <v>105</v>
      </c>
      <c r="B7" s="5" t="n">
        <v>0</v>
      </c>
      <c r="C7" s="5" t="n">
        <v>-30</v>
      </c>
    </row>
    <row r="8" spans="1:4">
      <c r="A8" s="4" t="s">
        <v>106</v>
      </c>
      <c r="B8" s="5" t="n">
        <v>-10282</v>
      </c>
      <c r="C8" s="5" t="n">
        <v>-13017</v>
      </c>
    </row>
    <row r="9" spans="1:4">
      <c r="A9" s="4" t="s">
        <v>107</v>
      </c>
      <c r="B9" s="5" t="n">
        <v>-2957</v>
      </c>
      <c r="C9" s="5" t="n">
        <v>-2657</v>
      </c>
    </row>
    <row r="10" spans="1:4">
      <c r="A10" s="4" t="s">
        <v>108</v>
      </c>
      <c r="B10" s="5" t="n">
        <v>-13239</v>
      </c>
      <c r="C10" s="5" t="n">
        <v>-15674</v>
      </c>
    </row>
    <row r="11" spans="1:4">
      <c r="A11" s="4" t="s">
        <v>429</v>
      </c>
      <c r="B11" s="5" t="n">
        <v>-9999</v>
      </c>
      <c r="C11" s="5" t="n">
        <v>-3439</v>
      </c>
    </row>
    <row r="12" spans="1:4">
      <c r="A12" s="4" t="s">
        <v>430</v>
      </c>
      <c r="B12" s="6" t="n">
        <v>-23238</v>
      </c>
      <c r="C12" s="6" t="n">
        <v>-19113</v>
      </c>
    </row>
    <row r="13" spans="1:4">
      <c r="A13" s="3" t="s">
        <v>431</v>
      </c>
    </row>
    <row r="14" spans="1:4">
      <c r="A14" s="4" t="s">
        <v>432</v>
      </c>
      <c r="B14" s="5" t="n">
        <v>128108</v>
      </c>
      <c r="C14" s="5" t="n">
        <v>127772</v>
      </c>
    </row>
    <row r="15" spans="1:4">
      <c r="A15" s="4" t="s">
        <v>433</v>
      </c>
      <c r="B15" s="5" t="n">
        <v>3250</v>
      </c>
      <c r="C15" s="5" t="n">
        <v>2665</v>
      </c>
    </row>
    <row r="16" spans="1:4">
      <c r="A16" s="4" t="s">
        <v>434</v>
      </c>
      <c r="B16" s="5" t="n">
        <v>131358</v>
      </c>
      <c r="C16" s="5" t="n">
        <v>130437</v>
      </c>
    </row>
    <row r="17" spans="1:4">
      <c r="A17" s="3" t="s">
        <v>109</v>
      </c>
    </row>
    <row r="18" spans="1:4">
      <c r="A18" s="4" t="s">
        <v>110</v>
      </c>
      <c r="B18" s="8" t="n">
        <v>-0.1</v>
      </c>
      <c r="C18" s="8" t="n">
        <v>-0.12</v>
      </c>
    </row>
    <row r="19" spans="1:4">
      <c r="A19" s="4" t="s">
        <v>111</v>
      </c>
      <c r="B19" s="5" t="n">
        <v>0</v>
      </c>
      <c r="C19" s="5" t="n">
        <v>0</v>
      </c>
    </row>
    <row r="20" spans="1:4">
      <c r="A20" s="4" t="s">
        <v>112</v>
      </c>
      <c r="B20" s="9" t="n">
        <v>-0.1</v>
      </c>
      <c r="C20" s="9" t="n">
        <v>-0.12</v>
      </c>
    </row>
    <row r="21" spans="1:4">
      <c r="A21" s="3" t="s">
        <v>113</v>
      </c>
    </row>
    <row r="22" spans="1:4">
      <c r="A22" s="4" t="s">
        <v>110</v>
      </c>
      <c r="B22" s="9" t="n">
        <v>-0.18</v>
      </c>
      <c r="C22" s="9" t="n">
        <v>-0.15</v>
      </c>
    </row>
    <row r="23" spans="1:4">
      <c r="A23" s="4" t="s">
        <v>111</v>
      </c>
      <c r="B23" s="5" t="n">
        <v>0</v>
      </c>
      <c r="C23" s="5" t="n">
        <v>0</v>
      </c>
    </row>
    <row r="24" spans="1:4">
      <c r="A24" s="4" t="s">
        <v>114</v>
      </c>
      <c r="B24" s="9" t="n">
        <v>-0.18</v>
      </c>
      <c r="C24" s="8" t="n">
        <v>-0.15</v>
      </c>
    </row>
    <row r="25" spans="1:4">
      <c r="A25" s="4" t="s">
        <v>77</v>
      </c>
    </row>
    <row r="26" spans="1:4">
      <c r="A26" s="3" t="s">
        <v>435</v>
      </c>
    </row>
    <row r="27" spans="1:4">
      <c r="A27" s="4" t="s">
        <v>78</v>
      </c>
      <c r="B27" s="11" t="n">
        <v>0.0001</v>
      </c>
      <c r="D27" s="11" t="n">
        <v>0.0001</v>
      </c>
    </row>
    <row r="28" spans="1:4">
      <c r="A28" s="4" t="s">
        <v>83</v>
      </c>
    </row>
    <row r="29" spans="1:4">
      <c r="A29" s="3" t="s">
        <v>435</v>
      </c>
    </row>
    <row r="30" spans="1:4">
      <c r="A30" s="4" t="s">
        <v>78</v>
      </c>
      <c r="B30" s="7" t="n">
        <v>0.0001</v>
      </c>
      <c r="D30" s="7" t="n">
        <v>0.000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6</v>
      </c>
      <c r="B1" s="2" t="s">
        <v>1</v>
      </c>
    </row>
    <row r="2" spans="1:3">
      <c r="B2" s="2" t="s">
        <v>2</v>
      </c>
      <c r="C2" s="2" t="s">
        <v>85</v>
      </c>
    </row>
    <row r="3" spans="1:3">
      <c r="A3" s="3" t="s">
        <v>196</v>
      </c>
    </row>
    <row r="4" spans="1:3">
      <c r="A4" s="4" t="s">
        <v>437</v>
      </c>
      <c r="B4" s="6" t="n">
        <v>0</v>
      </c>
      <c r="C4" s="6" t="n">
        <v>0</v>
      </c>
    </row>
    <row r="5" spans="1:3">
      <c r="A5" s="4" t="s">
        <v>438</v>
      </c>
      <c r="B5" s="5" t="n">
        <v>10</v>
      </c>
      <c r="C5" s="5" t="n">
        <v>17</v>
      </c>
    </row>
    <row r="6" spans="1:3">
      <c r="A6" s="4" t="s">
        <v>439</v>
      </c>
      <c r="B6" s="5" t="n">
        <v>10</v>
      </c>
      <c r="C6" s="5" t="n">
        <v>17</v>
      </c>
    </row>
    <row r="7" spans="1:3">
      <c r="A7" s="4" t="s">
        <v>437</v>
      </c>
      <c r="B7" s="5" t="n">
        <v>0</v>
      </c>
      <c r="C7" s="5" t="n">
        <v>0</v>
      </c>
    </row>
    <row r="8" spans="1:3">
      <c r="A8" s="4" t="s">
        <v>438</v>
      </c>
      <c r="B8" s="5" t="n">
        <v>6</v>
      </c>
      <c r="C8" s="5" t="n">
        <v>31</v>
      </c>
    </row>
    <row r="9" spans="1:3">
      <c r="A9" s="4" t="s">
        <v>440</v>
      </c>
      <c r="B9" s="5" t="n">
        <v>6</v>
      </c>
      <c r="C9" s="5" t="n">
        <v>31</v>
      </c>
    </row>
    <row r="10" spans="1:3">
      <c r="A10" s="4" t="s">
        <v>441</v>
      </c>
      <c r="B10" s="6" t="n">
        <v>16</v>
      </c>
      <c r="C10" s="6" t="n">
        <v>4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2</v>
      </c>
      <c r="B1" s="2" t="s">
        <v>1</v>
      </c>
    </row>
    <row r="2" spans="1:3">
      <c r="B2" s="2" t="s">
        <v>2</v>
      </c>
      <c r="C2" s="2" t="s">
        <v>85</v>
      </c>
    </row>
    <row r="3" spans="1:3">
      <c r="A3" s="3" t="s">
        <v>196</v>
      </c>
    </row>
    <row r="4" spans="1:3">
      <c r="A4" s="4" t="s">
        <v>443</v>
      </c>
      <c r="B4" s="6" t="n">
        <v>-2156</v>
      </c>
      <c r="C4" s="6" t="n">
        <v>-2729</v>
      </c>
    </row>
    <row r="5" spans="1:3">
      <c r="A5" s="4" t="s">
        <v>444</v>
      </c>
      <c r="B5" s="5" t="n">
        <v>16</v>
      </c>
      <c r="C5" s="5" t="n">
        <v>48</v>
      </c>
    </row>
    <row r="6" spans="1:3">
      <c r="A6" s="4" t="s">
        <v>445</v>
      </c>
      <c r="B6" s="5" t="n">
        <v>2949</v>
      </c>
      <c r="C6" s="5" t="n">
        <v>3419</v>
      </c>
    </row>
    <row r="7" spans="1:3">
      <c r="A7" s="4" t="s">
        <v>446</v>
      </c>
      <c r="B7" s="5" t="n">
        <v>-793</v>
      </c>
      <c r="C7" s="5" t="n">
        <v>-690</v>
      </c>
    </row>
    <row r="8" spans="1:3">
      <c r="A8" s="4" t="s">
        <v>441</v>
      </c>
      <c r="B8" s="6" t="n">
        <v>16</v>
      </c>
      <c r="C8" s="6" t="n">
        <v>4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21"/>
  </cols>
  <sheetData>
    <row r="1" spans="1:2">
      <c r="A1" s="1" t="s">
        <v>447</v>
      </c>
      <c r="B1" s="2" t="s">
        <v>287</v>
      </c>
    </row>
    <row r="2" spans="1:2">
      <c r="A2" s="3" t="s">
        <v>448</v>
      </c>
    </row>
    <row r="3" spans="1:2">
      <c r="A3" s="4" t="s">
        <v>449</v>
      </c>
      <c r="B3" s="10" t="n">
        <v>61.1</v>
      </c>
    </row>
    <row r="4" spans="1:2">
      <c r="A4" s="4" t="s">
        <v>437</v>
      </c>
    </row>
    <row r="5" spans="1:2">
      <c r="A5" s="3" t="s">
        <v>448</v>
      </c>
    </row>
    <row r="6" spans="1:2">
      <c r="A6" s="4" t="s">
        <v>450</v>
      </c>
      <c r="B6" s="12" t="n">
        <v>432.4</v>
      </c>
    </row>
    <row r="7" spans="1:2">
      <c r="A7" s="4" t="s">
        <v>451</v>
      </c>
      <c r="B7" s="12" t="n">
        <v>11.7</v>
      </c>
    </row>
    <row r="8" spans="1:2">
      <c r="A8" s="4" t="s">
        <v>438</v>
      </c>
    </row>
    <row r="9" spans="1:2">
      <c r="A9" s="3" t="s">
        <v>448</v>
      </c>
    </row>
    <row r="10" spans="1:2">
      <c r="A10" s="4" t="s">
        <v>450</v>
      </c>
      <c r="B10" s="10" t="n">
        <v>484.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21"/>
  </cols>
  <sheetData>
    <row r="1" spans="1:2">
      <c r="A1" s="1" t="s">
        <v>452</v>
      </c>
      <c r="B1" s="2" t="s">
        <v>287</v>
      </c>
    </row>
    <row r="2" spans="1:2">
      <c r="A2" s="4" t="s">
        <v>453</v>
      </c>
    </row>
    <row r="3" spans="1:2">
      <c r="A3" s="3" t="s">
        <v>454</v>
      </c>
    </row>
    <row r="4" spans="1:2">
      <c r="A4" s="4" t="s">
        <v>455</v>
      </c>
      <c r="B4" s="6" t="n">
        <v>511818</v>
      </c>
    </row>
    <row r="5" spans="1:2">
      <c r="A5" s="4" t="s">
        <v>456</v>
      </c>
      <c r="B5" s="5" t="n">
        <v>15332</v>
      </c>
    </row>
    <row r="6" spans="1:2">
      <c r="A6" s="4" t="s">
        <v>457</v>
      </c>
    </row>
    <row r="7" spans="1:2">
      <c r="A7" s="3" t="s">
        <v>454</v>
      </c>
    </row>
    <row r="8" spans="1:2">
      <c r="A8" s="4" t="s">
        <v>455</v>
      </c>
      <c r="B8" s="5" t="n">
        <v>199120</v>
      </c>
    </row>
    <row r="9" spans="1:2">
      <c r="A9" s="4" t="s">
        <v>458</v>
      </c>
    </row>
    <row r="10" spans="1:2">
      <c r="A10" s="3" t="s">
        <v>454</v>
      </c>
    </row>
    <row r="11" spans="1:2">
      <c r="A11" s="4" t="s">
        <v>455</v>
      </c>
      <c r="B11" s="5" t="n">
        <v>114372</v>
      </c>
    </row>
    <row r="12" spans="1:2">
      <c r="A12" s="4" t="s">
        <v>459</v>
      </c>
    </row>
    <row r="13" spans="1:2">
      <c r="A13" s="3" t="s">
        <v>454</v>
      </c>
    </row>
    <row r="14" spans="1:2">
      <c r="A14" s="4" t="s">
        <v>455</v>
      </c>
      <c r="B14" s="5" t="n">
        <v>198326</v>
      </c>
    </row>
    <row r="15" spans="1:2">
      <c r="A15" s="4" t="s">
        <v>460</v>
      </c>
    </row>
    <row r="16" spans="1:2">
      <c r="A16" s="3" t="s">
        <v>454</v>
      </c>
    </row>
    <row r="17" spans="1:2">
      <c r="A17" s="4" t="s">
        <v>455</v>
      </c>
      <c r="B17" s="5" t="n">
        <v>0</v>
      </c>
    </row>
    <row r="18" spans="1:2">
      <c r="A18" s="4" t="s">
        <v>456</v>
      </c>
      <c r="B18" s="5" t="n">
        <v>0</v>
      </c>
    </row>
    <row r="19" spans="1:2">
      <c r="A19" s="4" t="s">
        <v>461</v>
      </c>
    </row>
    <row r="20" spans="1:2">
      <c r="A20" s="3" t="s">
        <v>454</v>
      </c>
    </row>
    <row r="21" spans="1:2">
      <c r="A21" s="4" t="s">
        <v>455</v>
      </c>
      <c r="B21" s="5" t="n">
        <v>0</v>
      </c>
    </row>
    <row r="22" spans="1:2">
      <c r="A22" s="4" t="s">
        <v>462</v>
      </c>
    </row>
    <row r="23" spans="1:2">
      <c r="A23" s="3" t="s">
        <v>454</v>
      </c>
    </row>
    <row r="24" spans="1:2">
      <c r="A24" s="4" t="s">
        <v>455</v>
      </c>
      <c r="B24" s="5" t="n">
        <v>0</v>
      </c>
    </row>
    <row r="25" spans="1:2">
      <c r="A25" s="4" t="s">
        <v>463</v>
      </c>
    </row>
    <row r="26" spans="1:2">
      <c r="A26" s="3" t="s">
        <v>454</v>
      </c>
    </row>
    <row r="27" spans="1:2">
      <c r="A27" s="4" t="s">
        <v>455</v>
      </c>
      <c r="B27" s="5" t="n">
        <v>0</v>
      </c>
    </row>
    <row r="28" spans="1:2">
      <c r="A28" s="4" t="s">
        <v>464</v>
      </c>
    </row>
    <row r="29" spans="1:2">
      <c r="A29" s="3" t="s">
        <v>454</v>
      </c>
    </row>
    <row r="30" spans="1:2">
      <c r="A30" s="4" t="s">
        <v>455</v>
      </c>
      <c r="B30" s="5" t="n">
        <v>201818</v>
      </c>
    </row>
    <row r="31" spans="1:2">
      <c r="A31" s="4" t="s">
        <v>456</v>
      </c>
      <c r="B31" s="5" t="n">
        <v>15332</v>
      </c>
    </row>
    <row r="32" spans="1:2">
      <c r="A32" s="4" t="s">
        <v>465</v>
      </c>
    </row>
    <row r="33" spans="1:2">
      <c r="A33" s="3" t="s">
        <v>454</v>
      </c>
    </row>
    <row r="34" spans="1:2">
      <c r="A34" s="4" t="s">
        <v>455</v>
      </c>
      <c r="B34" s="5" t="n">
        <v>0</v>
      </c>
    </row>
    <row r="35" spans="1:2">
      <c r="A35" s="4" t="s">
        <v>466</v>
      </c>
    </row>
    <row r="36" spans="1:2">
      <c r="A36" s="3" t="s">
        <v>454</v>
      </c>
    </row>
    <row r="37" spans="1:2">
      <c r="A37" s="4" t="s">
        <v>455</v>
      </c>
      <c r="B37" s="5" t="n">
        <v>0</v>
      </c>
    </row>
    <row r="38" spans="1:2">
      <c r="A38" s="4" t="s">
        <v>467</v>
      </c>
    </row>
    <row r="39" spans="1:2">
      <c r="A39" s="3" t="s">
        <v>454</v>
      </c>
    </row>
    <row r="40" spans="1:2">
      <c r="A40" s="4" t="s">
        <v>455</v>
      </c>
      <c r="B40" s="5" t="n">
        <v>201818</v>
      </c>
    </row>
    <row r="41" spans="1:2">
      <c r="A41" s="4" t="s">
        <v>468</v>
      </c>
    </row>
    <row r="42" spans="1:2">
      <c r="A42" s="3" t="s">
        <v>454</v>
      </c>
    </row>
    <row r="43" spans="1:2">
      <c r="A43" s="4" t="s">
        <v>455</v>
      </c>
      <c r="B43" s="5" t="n">
        <v>336363</v>
      </c>
    </row>
    <row r="44" spans="1:2">
      <c r="A44" s="4" t="s">
        <v>456</v>
      </c>
      <c r="B44" s="5" t="n">
        <v>0</v>
      </c>
    </row>
    <row r="45" spans="1:2">
      <c r="A45" s="4" t="s">
        <v>469</v>
      </c>
    </row>
    <row r="46" spans="1:2">
      <c r="A46" s="3" t="s">
        <v>454</v>
      </c>
    </row>
    <row r="47" spans="1:2">
      <c r="A47" s="4" t="s">
        <v>455</v>
      </c>
      <c r="B47" s="5" t="n">
        <v>208004</v>
      </c>
    </row>
    <row r="48" spans="1:2">
      <c r="A48" s="4" t="s">
        <v>470</v>
      </c>
    </row>
    <row r="49" spans="1:2">
      <c r="A49" s="3" t="s">
        <v>454</v>
      </c>
    </row>
    <row r="50" spans="1:2">
      <c r="A50" s="4" t="s">
        <v>455</v>
      </c>
      <c r="B50" s="5" t="n">
        <v>128359</v>
      </c>
    </row>
    <row r="51" spans="1:2">
      <c r="A51" s="4" t="s">
        <v>471</v>
      </c>
    </row>
    <row r="52" spans="1:2">
      <c r="A52" s="3" t="s">
        <v>454</v>
      </c>
    </row>
    <row r="53" spans="1:2">
      <c r="A53" s="4" t="s">
        <v>455</v>
      </c>
      <c r="B53"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2</v>
      </c>
      <c r="B1" s="2" t="s">
        <v>1</v>
      </c>
    </row>
    <row r="2" spans="1:3">
      <c r="B2" s="2" t="s">
        <v>2</v>
      </c>
      <c r="C2" s="2" t="s">
        <v>85</v>
      </c>
    </row>
    <row r="3" spans="1:3">
      <c r="A3" s="3" t="s">
        <v>203</v>
      </c>
    </row>
    <row r="4" spans="1:3">
      <c r="A4" s="4" t="s">
        <v>473</v>
      </c>
      <c r="B4" s="6" t="n">
        <v>1685</v>
      </c>
      <c r="C4" s="6" t="n">
        <v>1879</v>
      </c>
    </row>
    <row r="5" spans="1:3">
      <c r="A5" s="4" t="s">
        <v>474</v>
      </c>
      <c r="B5" s="5" t="n">
        <v>0</v>
      </c>
      <c r="C5" s="5" t="n">
        <v>3</v>
      </c>
    </row>
    <row r="6" spans="1:3">
      <c r="A6" s="4" t="s">
        <v>475</v>
      </c>
      <c r="B6" s="5" t="n">
        <v>4336</v>
      </c>
      <c r="C6" s="5" t="n">
        <v>0</v>
      </c>
    </row>
    <row r="7" spans="1:3">
      <c r="A7" s="4" t="s">
        <v>476</v>
      </c>
      <c r="B7" s="6" t="n">
        <v>6021</v>
      </c>
      <c r="C7" s="6" t="n">
        <v>188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0"/>
  </cols>
  <sheetData>
    <row r="1" spans="1:2">
      <c r="A1" s="1" t="s">
        <v>477</v>
      </c>
      <c r="B1" s="2" t="s">
        <v>478</v>
      </c>
    </row>
    <row r="2" spans="1:2">
      <c r="A2" s="4" t="s">
        <v>479</v>
      </c>
    </row>
    <row r="3" spans="1:2">
      <c r="A3" s="3" t="s">
        <v>480</v>
      </c>
    </row>
    <row r="4" spans="1:2">
      <c r="A4" s="4" t="s">
        <v>481</v>
      </c>
      <c r="B4" s="6" t="n">
        <v>8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15"/>
    <col customWidth="1" max="6" min="6" width="27"/>
    <col customWidth="1" max="7" min="7" width="20"/>
  </cols>
  <sheetData>
    <row r="1" spans="1:7">
      <c r="A1" s="1" t="s">
        <v>118</v>
      </c>
      <c r="B1" s="2" t="s">
        <v>119</v>
      </c>
      <c r="C1" s="2" t="s">
        <v>120</v>
      </c>
      <c r="D1" s="2" t="s">
        <v>121</v>
      </c>
      <c r="E1" s="2" t="s">
        <v>122</v>
      </c>
      <c r="F1" s="2" t="s">
        <v>123</v>
      </c>
      <c r="G1" s="2" t="s">
        <v>124</v>
      </c>
    </row>
    <row r="2" spans="1:7">
      <c r="A2" s="4" t="s">
        <v>125</v>
      </c>
      <c r="B2" s="6" t="n">
        <v>-84752</v>
      </c>
      <c r="C2" s="6" t="n">
        <v>0</v>
      </c>
      <c r="D2" s="6" t="n">
        <v>13</v>
      </c>
      <c r="E2" s="6" t="n">
        <v>-16</v>
      </c>
      <c r="F2" s="6" t="n">
        <v>624762</v>
      </c>
      <c r="G2" s="6" t="n">
        <v>-709511</v>
      </c>
    </row>
    <row r="3" spans="1:7">
      <c r="A3" s="3" t="s">
        <v>126</v>
      </c>
    </row>
    <row r="4" spans="1:7">
      <c r="A4" s="4" t="s">
        <v>127</v>
      </c>
      <c r="B4" s="5" t="n">
        <v>-297</v>
      </c>
      <c r="E4" s="5" t="n">
        <v>-338</v>
      </c>
      <c r="F4" s="5" t="n">
        <v>41</v>
      </c>
    </row>
    <row r="5" spans="1:7">
      <c r="A5" s="4" t="s">
        <v>107</v>
      </c>
      <c r="B5" s="5" t="n">
        <v>-2657</v>
      </c>
      <c r="F5" s="5" t="n">
        <v>-2657</v>
      </c>
    </row>
    <row r="6" spans="1:7">
      <c r="A6" s="4" t="s">
        <v>128</v>
      </c>
      <c r="B6" s="5" t="n">
        <v>511</v>
      </c>
      <c r="F6" s="5" t="n">
        <v>511</v>
      </c>
    </row>
    <row r="7" spans="1:7">
      <c r="A7" s="4" t="s">
        <v>106</v>
      </c>
      <c r="B7" s="5" t="n">
        <v>-13017</v>
      </c>
      <c r="G7" s="5" t="n">
        <v>-13017</v>
      </c>
    </row>
    <row r="8" spans="1:7">
      <c r="A8" s="4" t="s">
        <v>129</v>
      </c>
      <c r="B8" s="5" t="n">
        <v>-100212</v>
      </c>
      <c r="C8" s="5" t="n">
        <v>0</v>
      </c>
      <c r="D8" s="5" t="n">
        <v>13</v>
      </c>
      <c r="E8" s="5" t="n">
        <v>-354</v>
      </c>
      <c r="F8" s="5" t="n">
        <v>622657</v>
      </c>
      <c r="G8" s="5" t="n">
        <v>-722528</v>
      </c>
    </row>
    <row r="9" spans="1:7">
      <c r="A9" s="4" t="s">
        <v>130</v>
      </c>
      <c r="B9" s="5" t="n">
        <v>-144004</v>
      </c>
      <c r="C9" s="5" t="n">
        <v>0</v>
      </c>
      <c r="D9" s="5" t="n">
        <v>13</v>
      </c>
      <c r="E9" s="5" t="n">
        <v>-950</v>
      </c>
      <c r="F9" s="5" t="n">
        <v>618137</v>
      </c>
      <c r="G9" s="5" t="n">
        <v>-761204</v>
      </c>
    </row>
    <row r="10" spans="1:7">
      <c r="A10" s="3" t="s">
        <v>126</v>
      </c>
    </row>
    <row r="11" spans="1:7">
      <c r="A11" s="4" t="s">
        <v>127</v>
      </c>
      <c r="B11" s="5" t="n">
        <v>-133</v>
      </c>
      <c r="E11" s="5" t="n">
        <v>-386</v>
      </c>
      <c r="F11" s="5" t="n">
        <v>253</v>
      </c>
    </row>
    <row r="12" spans="1:7">
      <c r="A12" s="4" t="s">
        <v>107</v>
      </c>
      <c r="B12" s="5" t="n">
        <v>-2957</v>
      </c>
      <c r="F12" s="5" t="n">
        <v>-2957</v>
      </c>
    </row>
    <row r="13" spans="1:7">
      <c r="A13" s="4" t="s">
        <v>128</v>
      </c>
      <c r="B13" s="5" t="n">
        <v>1034</v>
      </c>
      <c r="F13" s="5" t="n">
        <v>1034</v>
      </c>
    </row>
    <row r="14" spans="1:7">
      <c r="A14" s="4" t="s">
        <v>106</v>
      </c>
      <c r="B14" s="5" t="n">
        <v>-10282</v>
      </c>
      <c r="G14" s="5" t="n">
        <v>-10282</v>
      </c>
    </row>
    <row r="15" spans="1:7">
      <c r="A15" s="4" t="s">
        <v>131</v>
      </c>
      <c r="B15" s="6" t="n">
        <v>-156342</v>
      </c>
      <c r="C15" s="6" t="n">
        <v>0</v>
      </c>
      <c r="D15" s="6" t="n">
        <v>13</v>
      </c>
      <c r="E15" s="6" t="n">
        <v>-1336</v>
      </c>
      <c r="F15" s="6" t="n">
        <v>616467</v>
      </c>
      <c r="G15" s="6" t="n">
        <v>-77148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85</v>
      </c>
    </row>
    <row r="3" spans="1:3">
      <c r="A3" s="3" t="s">
        <v>133</v>
      </c>
    </row>
    <row r="4" spans="1:3">
      <c r="A4" s="4" t="s">
        <v>106</v>
      </c>
      <c r="B4" s="6" t="n">
        <v>-10282</v>
      </c>
      <c r="C4" s="6" t="n">
        <v>-13017</v>
      </c>
    </row>
    <row r="5" spans="1:3">
      <c r="A5" s="4" t="s">
        <v>134</v>
      </c>
      <c r="B5" s="5" t="n">
        <v>0</v>
      </c>
      <c r="C5" s="5" t="n">
        <v>30</v>
      </c>
    </row>
    <row r="6" spans="1:3">
      <c r="A6" s="4" t="s">
        <v>104</v>
      </c>
      <c r="B6" s="5" t="n">
        <v>-10282</v>
      </c>
      <c r="C6" s="5" t="n">
        <v>-12987</v>
      </c>
    </row>
    <row r="7" spans="1:3">
      <c r="A7" s="3" t="s">
        <v>135</v>
      </c>
    </row>
    <row r="8" spans="1:3">
      <c r="A8" s="4" t="s">
        <v>136</v>
      </c>
      <c r="B8" s="5" t="n">
        <v>5073</v>
      </c>
      <c r="C8" s="5" t="n">
        <v>6486</v>
      </c>
    </row>
    <row r="9" spans="1:3">
      <c r="A9" s="4" t="s">
        <v>137</v>
      </c>
      <c r="B9" s="5" t="n">
        <v>1412</v>
      </c>
      <c r="C9" s="5" t="n">
        <v>0</v>
      </c>
    </row>
    <row r="10" spans="1:3">
      <c r="A10" s="4" t="s">
        <v>138</v>
      </c>
      <c r="B10" s="5" t="n">
        <v>2054</v>
      </c>
      <c r="C10" s="5" t="n">
        <v>2023</v>
      </c>
    </row>
    <row r="11" spans="1:3">
      <c r="A11" s="4" t="s">
        <v>99</v>
      </c>
      <c r="B11" s="5" t="n">
        <v>-9999</v>
      </c>
      <c r="C11" s="5" t="n">
        <v>-3439</v>
      </c>
    </row>
    <row r="12" spans="1:3">
      <c r="A12" s="4" t="s">
        <v>139</v>
      </c>
      <c r="B12" s="5" t="n">
        <v>6</v>
      </c>
      <c r="C12" s="5" t="n">
        <v>31</v>
      </c>
    </row>
    <row r="13" spans="1:3">
      <c r="A13" s="4" t="s">
        <v>128</v>
      </c>
      <c r="B13" s="5" t="n">
        <v>1095</v>
      </c>
      <c r="C13" s="5" t="n">
        <v>556</v>
      </c>
    </row>
    <row r="14" spans="1:3">
      <c r="A14" s="4" t="s">
        <v>140</v>
      </c>
      <c r="B14" s="5" t="n">
        <v>4097</v>
      </c>
      <c r="C14" s="5" t="n">
        <v>0</v>
      </c>
    </row>
    <row r="15" spans="1:3">
      <c r="A15" s="4" t="s">
        <v>100</v>
      </c>
      <c r="B15" s="5" t="n">
        <v>-76</v>
      </c>
      <c r="C15" s="5" t="n">
        <v>-305</v>
      </c>
    </row>
    <row r="16" spans="1:3">
      <c r="A16" s="3" t="s">
        <v>141</v>
      </c>
    </row>
    <row r="17" spans="1:3">
      <c r="A17" s="4" t="s">
        <v>142</v>
      </c>
      <c r="B17" s="5" t="n">
        <v>-5960</v>
      </c>
      <c r="C17" s="5" t="n">
        <v>-2663</v>
      </c>
    </row>
    <row r="18" spans="1:3">
      <c r="A18" s="4" t="s">
        <v>32</v>
      </c>
      <c r="B18" s="5" t="n">
        <v>-781</v>
      </c>
      <c r="C18" s="5" t="n">
        <v>-3505</v>
      </c>
    </row>
    <row r="19" spans="1:3">
      <c r="A19" s="4" t="s">
        <v>143</v>
      </c>
      <c r="B19" s="5" t="n">
        <v>1627</v>
      </c>
      <c r="C19" s="5" t="n">
        <v>8807</v>
      </c>
    </row>
    <row r="20" spans="1:3">
      <c r="A20" s="4" t="s">
        <v>144</v>
      </c>
      <c r="B20" s="5" t="n">
        <v>-1370</v>
      </c>
      <c r="C20" s="5" t="n">
        <v>0</v>
      </c>
    </row>
    <row r="21" spans="1:3">
      <c r="A21" s="4" t="s">
        <v>45</v>
      </c>
      <c r="B21" s="5" t="n">
        <v>10433</v>
      </c>
      <c r="C21" s="5" t="n">
        <v>2872</v>
      </c>
    </row>
    <row r="22" spans="1:3">
      <c r="A22" s="4" t="s">
        <v>46</v>
      </c>
      <c r="B22" s="5" t="n">
        <v>-108</v>
      </c>
      <c r="C22" s="5" t="n">
        <v>-969</v>
      </c>
    </row>
    <row r="23" spans="1:3">
      <c r="A23" s="4" t="s">
        <v>47</v>
      </c>
      <c r="B23" s="5" t="n">
        <v>-4487</v>
      </c>
      <c r="C23" s="5" t="n">
        <v>-4487</v>
      </c>
    </row>
    <row r="24" spans="1:3">
      <c r="A24" s="4" t="s">
        <v>145</v>
      </c>
      <c r="B24" s="5" t="n">
        <v>657</v>
      </c>
      <c r="C24" s="5" t="n">
        <v>2418</v>
      </c>
    </row>
    <row r="25" spans="1:3">
      <c r="A25" s="4" t="s">
        <v>146</v>
      </c>
      <c r="B25" s="5" t="n">
        <v>-6609</v>
      </c>
      <c r="C25" s="5" t="n">
        <v>-5162</v>
      </c>
    </row>
    <row r="26" spans="1:3">
      <c r="A26" s="4" t="s">
        <v>147</v>
      </c>
      <c r="B26" s="5" t="n">
        <v>0</v>
      </c>
      <c r="C26" s="5" t="n">
        <v>-30</v>
      </c>
    </row>
    <row r="27" spans="1:3">
      <c r="A27" s="4" t="s">
        <v>148</v>
      </c>
      <c r="B27" s="5" t="n">
        <v>-6609</v>
      </c>
      <c r="C27" s="5" t="n">
        <v>-5192</v>
      </c>
    </row>
    <row r="28" spans="1:3">
      <c r="A28" s="3" t="s">
        <v>149</v>
      </c>
    </row>
    <row r="29" spans="1:3">
      <c r="A29" s="4" t="s">
        <v>150</v>
      </c>
      <c r="B29" s="5" t="n">
        <v>-1921</v>
      </c>
      <c r="C29" s="5" t="n">
        <v>-2646</v>
      </c>
    </row>
    <row r="30" spans="1:3">
      <c r="A30" s="4" t="s">
        <v>151</v>
      </c>
      <c r="B30" s="5" t="n">
        <v>-1921</v>
      </c>
      <c r="C30" s="5" t="n">
        <v>-2646</v>
      </c>
    </row>
    <row r="31" spans="1:3">
      <c r="A31" s="3" t="s">
        <v>152</v>
      </c>
    </row>
    <row r="32" spans="1:3">
      <c r="A32" s="4" t="s">
        <v>153</v>
      </c>
      <c r="B32" s="5" t="n">
        <v>-172</v>
      </c>
      <c r="C32" s="5" t="n">
        <v>-967</v>
      </c>
    </row>
    <row r="33" spans="1:3">
      <c r="A33" s="4" t="s">
        <v>154</v>
      </c>
      <c r="B33" s="5" t="n">
        <v>-133</v>
      </c>
      <c r="C33" s="5" t="n">
        <v>-300</v>
      </c>
    </row>
    <row r="34" spans="1:3">
      <c r="A34" s="4" t="s">
        <v>155</v>
      </c>
      <c r="B34" s="5" t="n">
        <v>-305</v>
      </c>
      <c r="C34" s="5" t="n">
        <v>-1267</v>
      </c>
    </row>
    <row r="35" spans="1:3">
      <c r="A35" s="4" t="s">
        <v>156</v>
      </c>
      <c r="B35" s="5" t="n">
        <v>-8835</v>
      </c>
      <c r="C35" s="5" t="n">
        <v>-9105</v>
      </c>
    </row>
    <row r="36" spans="1:3">
      <c r="A36" s="4" t="s">
        <v>157</v>
      </c>
      <c r="B36" s="5" t="n">
        <v>18860</v>
      </c>
      <c r="C36" s="5" t="n">
        <v>44407</v>
      </c>
    </row>
    <row r="37" spans="1:3">
      <c r="A37" s="4" t="s">
        <v>158</v>
      </c>
      <c r="B37" s="5" t="n">
        <v>10025</v>
      </c>
      <c r="C37" s="5" t="n">
        <v>35302</v>
      </c>
    </row>
    <row r="38" spans="1:3">
      <c r="A38" s="3" t="s">
        <v>159</v>
      </c>
    </row>
    <row r="39" spans="1:3">
      <c r="A39" s="4" t="s">
        <v>160</v>
      </c>
      <c r="B39" s="5" t="n">
        <v>13630</v>
      </c>
      <c r="C39" s="5" t="n">
        <v>15883</v>
      </c>
    </row>
    <row r="40" spans="1:3">
      <c r="A40" s="4" t="s">
        <v>161</v>
      </c>
      <c r="B40" s="5" t="n">
        <v>0</v>
      </c>
      <c r="C40" s="5" t="n">
        <v>-82</v>
      </c>
    </row>
    <row r="41" spans="1:3">
      <c r="A41" s="3" t="s">
        <v>162</v>
      </c>
    </row>
    <row r="42" spans="1:3">
      <c r="A42" s="4" t="s">
        <v>140</v>
      </c>
      <c r="B42" s="6" t="n">
        <v>4097</v>
      </c>
      <c r="C42"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3T15:05:50Z</dcterms:created>
  <dcterms:modified xmlns:dcterms="http://purl.org/dc/terms/" xmlns:xsi="http://www.w3.org/2001/XMLSchema-instance" xsi:type="dcterms:W3CDTF">2019-05-03T15:05:50Z</dcterms:modified>
</cp:coreProperties>
</file>